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ellectual Property, ne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Geographic Inform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Intellectual Property, net (Tab"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Geographic Information (Tables)" sheetId="24" state="visible" r:id="rId24"/>
    <sheet xmlns:r="http://schemas.openxmlformats.org/officeDocument/2006/relationships" name="The Company and Basis of Pres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Intellectual Property (Details)" sheetId="31" state="visible" r:id="rId31"/>
    <sheet xmlns:r="http://schemas.openxmlformats.org/officeDocument/2006/relationships" name="Intellectual Property (Details " sheetId="32" state="visible" r:id="rId32"/>
    <sheet xmlns:r="http://schemas.openxmlformats.org/officeDocument/2006/relationships" name="Related Party Transactions (Det"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2" sheetId="36" state="visible" r:id="rId36"/>
    <sheet xmlns:r="http://schemas.openxmlformats.org/officeDocument/2006/relationships" name="Stockholders' Equity (Details N"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Geographic Information (Details" sheetId="43" state="visible" r:id="rId43"/>
    <sheet xmlns:r="http://schemas.openxmlformats.org/officeDocument/2006/relationships" name="Subsequent Events (Details)"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07">
  <si>
    <t>Document and Entity Information - USD ($)</t>
  </si>
  <si>
    <t>12 Months Ended</t>
  </si>
  <si>
    <t>Feb. 28, 2017</t>
  </si>
  <si>
    <t>May 11, 2017</t>
  </si>
  <si>
    <t>Aug. 31, 2016</t>
  </si>
  <si>
    <t>Document And Entity Information</t>
  </si>
  <si>
    <t>Entity Registrant Name</t>
  </si>
  <si>
    <t>Loop Industries, Inc.</t>
  </si>
  <si>
    <t>Entity Central Index Key</t>
  </si>
  <si>
    <t>Document Type</t>
  </si>
  <si>
    <t>10-K</t>
  </si>
  <si>
    <t>Document Period End Date</t>
  </si>
  <si>
    <t>Feb. 28,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9, 2016</t>
  </si>
  <si>
    <t>Current Assets</t>
  </si>
  <si>
    <t>Cash</t>
  </si>
  <si>
    <t>Valued added tax and other receivables</t>
  </si>
  <si>
    <t>Prepayments and other current assets</t>
  </si>
  <si>
    <t xml:space="preserve"> </t>
  </si>
  <si>
    <t>Total current assets</t>
  </si>
  <si>
    <t>Property and Equipment, net of accumulated depreciation of $497,244 and $149,609, respectively</t>
  </si>
  <si>
    <t>Intellectual Property, net of accumulated amortization of $137,050 and $73,471, respectively</t>
  </si>
  <si>
    <t>Total assets</t>
  </si>
  <si>
    <t>Current Liabilities</t>
  </si>
  <si>
    <t>Accounts payable and accrued liabilities</t>
  </si>
  <si>
    <t>Accrued Officers Compensation</t>
  </si>
  <si>
    <t>Advances from majority stockholder</t>
  </si>
  <si>
    <t>Total current liabilities</t>
  </si>
  <si>
    <t>Commitments and Contingencies</t>
  </si>
  <si>
    <t>Stockholders' Equity</t>
  </si>
  <si>
    <t>Series A Preferred stock par value $0.0001; 25,000,000 shares authorized; one share issued and outstanding</t>
  </si>
  <si>
    <t>Common stock par value $0.0001: 250,000,000 shares authorized; 31,451,973 and 29,910,800 shares issued and outstanding, respectively</t>
  </si>
  <si>
    <t>Additional paid-in capital</t>
  </si>
  <si>
    <t>Common stock issuable, 1,000,000 and 204,667 shares at February 28, 2017 and February 29, 2016, respectively</t>
  </si>
  <si>
    <t>Accumulated deficit</t>
  </si>
  <si>
    <t>Accumulated other comprehensive (loss) gain</t>
  </si>
  <si>
    <t>Total stockholders' equity</t>
  </si>
  <si>
    <t>Total liabilities and stockholders' equity</t>
  </si>
  <si>
    <t>Consolidated Balance Sheets (Parenthetical) - USD ($)</t>
  </si>
  <si>
    <t>Property and Equipment, net of accumulated depreciation</t>
  </si>
  <si>
    <t>Intellectual Property, net of accumulated amortization</t>
  </si>
  <si>
    <t>Preferred stock, par value</t>
  </si>
  <si>
    <t>Preferred stock, share authorised</t>
  </si>
  <si>
    <t>Preferred stock, share issued</t>
  </si>
  <si>
    <t>Preferred stock, share outstanding</t>
  </si>
  <si>
    <t>Common stock, par value</t>
  </si>
  <si>
    <t>Common stock, shares authorized</t>
  </si>
  <si>
    <t>Common stock, shares issued</t>
  </si>
  <si>
    <t>Common stock, shares outstanding</t>
  </si>
  <si>
    <t>Common stock issuable</t>
  </si>
  <si>
    <t>Consolidated Statements of Operations and Comprehensive Loss - USD ($)</t>
  </si>
  <si>
    <t>Condensed Consolidated Statements Of Operations And Comprehensive Loss</t>
  </si>
  <si>
    <t>Revenue</t>
  </si>
  <si>
    <t>Operating Expenses</t>
  </si>
  <si>
    <t>General and administrative</t>
  </si>
  <si>
    <t>Research and development</t>
  </si>
  <si>
    <t>Depreciation and amortization</t>
  </si>
  <si>
    <t>Cost of reverse merger</t>
  </si>
  <si>
    <t>Foreign exchange (gain) loss</t>
  </si>
  <si>
    <t>Total operating expenses</t>
  </si>
  <si>
    <t>Net Loss</t>
  </si>
  <si>
    <t>Other comprehensive (loss) income-</t>
  </si>
  <si>
    <t>Foreign currency translation adjustment</t>
  </si>
  <si>
    <t>Comprehensive Loss</t>
  </si>
  <si>
    <t>Loss per share - Basic and Diluted</t>
  </si>
  <si>
    <t>Weighted average common shares outstanding - Basic and Diluted</t>
  </si>
  <si>
    <t>Consolidated Statement of Changes in Stockholders' Equity - USD ($)</t>
  </si>
  <si>
    <t>Common Stock [Member]</t>
  </si>
  <si>
    <t>Preferred Stock par value $0.0001</t>
  </si>
  <si>
    <t>Additional Paid-In Capital</t>
  </si>
  <si>
    <t>Common Stock Issuable</t>
  </si>
  <si>
    <t>Accumulated Deficit</t>
  </si>
  <si>
    <t>Accumulated Other Comprehensive Income (Loss)</t>
  </si>
  <si>
    <t>Total</t>
  </si>
  <si>
    <t>Beginning Balance, Shares at Feb. 28, 2015</t>
  </si>
  <si>
    <t>Beginning Balance, Amount at Feb. 28, 2015</t>
  </si>
  <si>
    <t>Issuance of common shares for cash, Shares</t>
  </si>
  <si>
    <t>Issuance of common shares for cash, Amount</t>
  </si>
  <si>
    <t>Fair value of Warrants issued for services</t>
  </si>
  <si>
    <t>Fair value of Shares Issued as a Settlement, Shares</t>
  </si>
  <si>
    <t>Fair value of Shares Issued as a Settlement, Amount</t>
  </si>
  <si>
    <t>Issuance of common shares upon reverse merger, Shares</t>
  </si>
  <si>
    <t>Issuance of common shares upon reverse merger, Amount</t>
  </si>
  <si>
    <t>Fair value of common stock Issuable for services - officer</t>
  </si>
  <si>
    <t>Foreign currency translation</t>
  </si>
  <si>
    <t>Issuance of preferred share to an officer, Shares</t>
  </si>
  <si>
    <t>Ending balance, Shares at Feb. 29, 2016</t>
  </si>
  <si>
    <t>Ending Balance, Amount at Feb. 29, 2016</t>
  </si>
  <si>
    <t>Reclass. of common shares issuable to shares oustanding, Shares</t>
  </si>
  <si>
    <t>Reclass. of common shares issuable to shares oustanding, Amount</t>
  </si>
  <si>
    <t>Cancellation of shares issued for services and as a settlement, Shares</t>
  </si>
  <si>
    <t>Cancellation of shares issued for services and as a settlement, Amount</t>
  </si>
  <si>
    <t>Issuance of common shares upon exercise of warrants for cash, Shares</t>
  </si>
  <si>
    <t>Issuance of common shares upon exercise of warrants for cash, Amount</t>
  </si>
  <si>
    <t>Issuance of shares for services, Shares</t>
  </si>
  <si>
    <t>Issuance of shares for services, Amount</t>
  </si>
  <si>
    <t>Issuance of shares upon cash-less exercise of warrants, Shares</t>
  </si>
  <si>
    <t>Issuance of shares upon cash-less exercise of warrants, Amount</t>
  </si>
  <si>
    <t>Ending balance, Shares at Feb. 28, 2017</t>
  </si>
  <si>
    <t>Ending Balance, Amount at Feb. 28, 2017</t>
  </si>
  <si>
    <t>Consolidated Statements of Cash Flows - USD ($)</t>
  </si>
  <si>
    <t>Cash Flows from Operating Activities</t>
  </si>
  <si>
    <t>Net loss</t>
  </si>
  <si>
    <t>Adjustments to reconcile net loss to net cash used in operating activities:</t>
  </si>
  <si>
    <t>Depreciation expense</t>
  </si>
  <si>
    <t>Amortization expense</t>
  </si>
  <si>
    <t>Amortization of the fair value of common shares issued for services</t>
  </si>
  <si>
    <t>Fair value of shares issued for services and settlement</t>
  </si>
  <si>
    <t>Fair value of warrants issued for services</t>
  </si>
  <si>
    <t>Changes in operating assets and liabilities:</t>
  </si>
  <si>
    <t>Accrued officer compensation</t>
  </si>
  <si>
    <t>Intellectual property obligation</t>
  </si>
  <si>
    <t>Net Cash Used in Operating Activities</t>
  </si>
  <si>
    <t>Cash Flows from Investing Activities</t>
  </si>
  <si>
    <t>Purchase of property and equipment</t>
  </si>
  <si>
    <t>Net Cash Used in Investing Activities</t>
  </si>
  <si>
    <t>Cash Flows from Financing Activities</t>
  </si>
  <si>
    <t>Proceeds from sales of common shares and exercise of warrants</t>
  </si>
  <si>
    <t>Advances from issuable common shares</t>
  </si>
  <si>
    <t>Net Cash Provided by Financing Activities</t>
  </si>
  <si>
    <t>Effect of exchange rate changes</t>
  </si>
  <si>
    <t>Net Change in Cash</t>
  </si>
  <si>
    <t>Cash - beginning of period</t>
  </si>
  <si>
    <t>Cash - end of period</t>
  </si>
  <si>
    <t>Supplemental disclosure of cash flow information:</t>
  </si>
  <si>
    <t>Income tax paid</t>
  </si>
  <si>
    <t>Non-cash investing and financing activities:</t>
  </si>
  <si>
    <t>Net Liabilities assumed upon reverse merger</t>
  </si>
  <si>
    <t>The Company and Basis of Presentation</t>
  </si>
  <si>
    <t>Notes to Financial Statements</t>
  </si>
  <si>
    <t>Note 1. The Company and Basis of Presentation</t>
  </si>
  <si>
    <t>The Company Loop Industries, Inc. was incorporated on March
11, 2010 under the laws of the State of Nevada, under the name "Radikal Phones Inc." We changed our name to "First
American Group Inc." on October 7, 2010, and then we changed our name to our current name, "Loop Industries, Inc.",
effective July 21, 2015. On June 29, 2015, Loop Industries, Inc. (then
known as First American Group) (the "Company") entered into a Share Exchange Agreement (the "Share Exchange
Agreement"), by and among the Company, and the holders of common stock of Loop Holdings, Inc. ("Loop Holdings") Under
the terms and conditions of the Share Exchange Agreement, the Company offered, sold and issued 23,257,500 shares of common stock
in consideration for all the issued and outstanding shares in Loop Holdings. The effect of the issuance was that Loop Holdings
shareholders held approximately 78.1% of the issued and outstanding shares of common stock of the Company upon consummation of
the Share Exchange Agreement. Pursuant to a Stock Redemption Agreement dated
June 29, 2015 entered into commensurate with the share exchange, the Company redeemed 25,000,000 shares of First American Group
common stock from two stockholders' for an aggregate redemption price of $16,000. As the former owners and management of Loop Holdings
had voting and operating control of the Company after the share exchange, the transaction has been accounted for as a recapitalization
with Loop Holdings deemed the acquiring company for accounting purposes, and the Company deemed the legal acquirer. No step-up
in basis or intangible assets or goodwill was recorded and the aggregate cost of $60,571 representing the net liabilities assumed
of $35,243, $16,000 cost of the redeemed shares and closing costs of $9,328 has been reflected as a cost of the transaction. The
consolidated financial statements reflect the historical results of Loop Industries prior to the Share Exchange, and that of the
combined company following the Share Exchange. The Company engages in the designing, prototyping
and building a closed loop plastics recycling business that leverages a proprietary de-polymerization technology. All references to shares of common stock in
this Annual Report on Form 10-K give retroactive effect to a one-for-four (1:4) reverse split of the Company's issued and outstanding
shares of common stock, which reverse split took effect on the OTCQB on September 21, 2015. On March 9, 2017, Loop Holdings, a wholly-owned
subsidiary of the Company, merged with and into the Company, with the Company being the surviving entity as a result of the merger. Basis of Presentation These consolidated financial statements have
been prepared in conformity with generally accepted accounting principles in the United States of America ("US GAAP")
and comprise the consolidated financial position and results of operations of Loop Industries, Inc. and an operating division of
8198381 Canada Inc., (819 Canada), a Canadian company that is owned 100% by Mr. Daniel Solomita, the majority shareholder of Loop
Industries, Inc. The Company determined due to the close association
between the Company and the division of 819 Canada, the ongoing management of 819 Canada by the Company's majority stockholder,
that the activities of 819 Canada are principally related to the Loop Industries, Inc., and the Company's the right to receive
the outputs from the activities of 819 Canada which could potentially be significant to the Company, 819 Canada is a
variable interest entity requiring consolidation with the Company. The Company determined that it is both the primary beneficiary
and provider of financial support to these 819 Canada operations. On May 24, 2016, 9449507
Canada Inc. was incorporated to absorb all the assets and liabilities of 819 Canada pertaining to the Company's depolymerization
business. On November 11, 2016, the shares of 9449507 Canada Inc., which was wholly owned by Mr. Solomita, were transferred to
Loop Industries Inc. In December 23, 2016, 9449507 Canada Inc., changed its legal name to Loop Canada Inc. In December 31, 2016,
all employees, assets, liabilities, and operations of 819 Canada pertaining to the Company's depolymerization business, were transferred
to Loop Canada Inc. Intercompany balances and transactions have
been eliminated in consolidation. Liquidity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 recurring source of revenue and during the year ended February 28, 2017, the Company incurred a net loss of $8.8 Million, used
cash in operations of $2.8 Million. As of February 28, 2017, the Company had cash on hand of $916,487 and stockholders equity
of $2,137,522. Subsequent to February 28, 2017 and through the date of this filing, the Company raised an additional $5,897,188
through the sale of its common shares (See Note 10). Management estimates that the current funds
on hand will be sufficient to continue operations through the next twelve months. However, the Company will need additional financing
through either debt or equity to finalize the transition from pilot scale to a full scale commercial manufacturing facility. Management
is currently seeking additional funds, primarily through the issuance of debt and equity securities for cash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could obtain
additional financing, it may contain undue restrictions on our operations, in the case of debt financing or cause substantial dilution
for our stock holders, in case of equity financing.</t>
  </si>
  <si>
    <t>Summary of Significant Accounting Policies</t>
  </si>
  <si>
    <t>Note 2. Summary of Significant Accounting Polici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depreciable lives of property and equipment, analysis of impairments of recorded
intangibles, accruals for potential liabilities and assumptions made in calculating the fair value of certain stock instruments. Fair value of financial instruments The Company applies FASB ASC 820, Fair Value
Measurement, which defines fair value and establishes a framework for measuring fair value and making disclosures about fair value
measurements. FASB ASC 820 establishes a hierarchal disclosure framework which prioritizes and ranks the level of market price
observability used in measuring financial instruments at fair value. Market price observability is impacted by a number of factors,
including the type of financial instruments and the characteristics specific to them. Financial instruments with readily available
quoted prices or for which fair value can be measured from actively quoted prices generally will have a higher degree of market
price observability and a lesser degree of judgment used in measuring fair value.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carrying amounts of the Company's financial
assets and liabilities, such as cash, prepayments, accounts payable and accrued expenses approximate their fair values because
of the short maturity of these instruments. Foreign Currency Translations and Transactions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ses are translated at the average exchange rate
of the period. As a result, currency exchange fluctuations may impact our revenue and the costs of our operations. We currently
do not engage in any currency hedging activities. The following table summarizes the exchange
rates used:
Year Ended,
2017 2016
Period end Canadian $: US Dollar exchange rate $ 0.75 $ 0.74
Average period Canadian $: US Dollar exchange rate $ 0.76 $ 0.77 Expenditures are translated at the average
exchange rate for the period presented. Cash Equivalents The Company considers all highly liquid investments
with maturities of three months or less at the time of purchase to be cash equivalents. Value added tax, tax credits and
other receivables The Company is registered for the Canadian
Federal and Provincial Goods and Services Taxes. As a registrant, the company is obligated to collect, and is entitled to claim
sale taxes paid on its expenses and capital expenditures incurred in Canada. As at the Balance Sheet date of February 28, 2017,
and February 29, 2016, the computed net recoverable sale taxes amounted to $198,830 and $253,041, respectively. In addition, 819 Canada and Loop
Canada are entitled to receive government assistance in the form of research and development tax credits from the federal and provincial
taxation authorities, based on qualifying expenditures incurred during the preceding calendar year. These credits are not dependent
on ongoing tax status or tax position and accordingly are not considered part of income taxes. The Company records these tax credits,
as a reduction of research and development expenses, when the Company can reasonably estimate the amounts and it is more likely
than not they would be received. During the year ended February 28, 2017, the Company recorded USD $148,547 as a reduction of research
and development expenses upon receiving confirmation from the tax authorities. On February 27, 2017, 819 Canada recieved from the
taxation authorities $88,080 as reimbursement from this amount. No tax credits were recorded during the year ended February 29,
2016. Property and Equipment Property and equipment are recorded at cost
and are amortized over their estimated useful lives using the straight-line method over the following periods:
Office equipment and furniture 5-8 years
Machinery and Equipment 5-7 years
Leasehold improvements 3 years Leaseholds improvements are amortized over
the shorter of the related lease terms or their estimated useful lives. Costs related to repairs and maintenance of property and
equipment are expensed in the period in which they are incurred. Upon sale or disposal, the Company writes off the cost of the
asset and the related amount of accumulated depreciation. The resulting gain or loss is included in the consolidated statement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February 28, 2017 and February 29, 2016, the Company did
not recognize any impairment for its property and equipment. Intangible Assets Management performs impairment tests of indefinite-lived
intangible assets at least annually, or whenever an event occurs or circumstances change that indicate impairment has more likely
than not occurred.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As of February 28, 2017, and February 29, 2016
the Company determined that there were no indicators of impairment of its recorded intangible assets.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calculates its income tax charge
on the basis of the tax laws enacted at the balance sheet date in the countries where the Company and its subsidiaries operate
and generate taxable income, in accordance with FASB ASC 740,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Research and Development Costs Research and development expenses relate primarily
to the development, design, testing of preproduction samples, prototypes and models, compensation, and consulting fees, and are
expensed as incurred. Total research and development costs recorded during the year ended February 28, 2017 and February 29, 2016
amounted to $1,454,440 and $801,666, respectively. Net Loss per Share The Company computes net loss per share in
accordance with FASB ASC 260 Earnings per share. Basic earnings (loss) per share is computed by dividing the net income (loss)
applicable to Common Stockholders by the weighted average number of shares of Common Stock outstanding during the year. The Company
includes common stock issuable in its calculation.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s ended February 28, 2017 and February
29, 2016, the calculations of basic and diluted loss per share are the same because potential dilutive securities would have an
anti-dilutive effect. The potentially dilutive securities consisted of 1,647,670 outstanding warrants as of February 28, 2017 and
2,322,334 outstanding warrants as of February 29, 2016, respectively. Recently Issued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ending after December 15, 2017 but now permitted organizations such the Company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Management has determined to adopt ASU 2014-09 when it becomes effective for the Company in Fiscal 2017 and has not
determined the effect of the standard on our ongoing financial reporting.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net</t>
  </si>
  <si>
    <t>Note 3. Property and Equipment, net</t>
  </si>
  <si>
    <t>Estimated Useful February
28, February
29,
Life 2017 2016
(years)
Machinery
and Equipment 5 - 7 $ 1,590,187 $ 1,126,147
Office
equipment and furniture 5 - 8 131,607 108,030
Leasehold
improvements 3 342,419 314,786
2,064,213 1,548,963
Less:
accumulated depreciation (497,244 ) (149,609 )
Property
and equipment, net $ 1,566,969 $ 1,399,354 Depreciation
expense is recorded as an operating expense in the consolidated statements of operations and comprehensive loss and amounted to
$333,866 and $148,266 for the years ended February 28, 2017 and February 29, 2016, respectively.</t>
  </si>
  <si>
    <t>Intellectual Property, net</t>
  </si>
  <si>
    <t>Note 4. Intellectual Property, net</t>
  </si>
  <si>
    <t xml:space="preserve">On
October 27, 2014, the Company entered into an intellectual property agreement with Mr. Hatem Essaddam wherein the Company purchased
a certain technique and method for $445,050 allowing for the depolymerization of polyethylene terephthalate at ambient temperature
and atmospheric pressure. The Company will use such technique and know-how in its manufacturing facility. The technology is being
amortized using the straight-line method over the 7 years estimated used life of the patents. In
addition to the $445,050 paid by the Company under the Intellectual Property Assignment Agreement, the Company is required to
make additional payments totaling CDN$800,000 Mr. Essaddam within sixty (60) days of each of the following milestones (the "Milestones")
having been met, as follows:
(i) CDN$200,000
when an average of twenty (20) metric tons per day of terephthalic acid is produced by the Company for twenty (20) operating
days;
(ii) CDN$200,000
when an average of thirty (30) metric tons per day of terephthalic acid is produced by the Company for thirty (30) operating
days;
(iii) CDN$200,000
when an average of sixty (60) metric tons per day of terephthalic acid is produced by the Company for sixty (60) operating
days; and
(iv) CDN$200,000
when an average of one hundred (100) metric tons per day of terephthalic acid is produced by the Company for sixty (60) operating
days. As
of February 28, 2017, the Company is still in its test pilot program, none of the Milestones have been met, and accordingly no
additional CDN$200,000 payment has been made. Additionally,
the Company is obligated to make royalty payments of up to CDN$27,000,000, payable as follows:
(a) 10%
of gross profits on the sale of all products derived by the Company from the technology assigned to the Company under the
agreement;
(b) 10%
of any license fee paid to the Company in respect of any licensing or other right to use the technology assigned to the Company
and granted to a third party by the Assignee;
(c) 5%
of any royalty or other similar payment made to the Company by a third party to whom a license or other right to use the technology
assigned to the Company has been granted by the Company; and
(d) 5%
of any royalty or other similar payment made to the Company by a third party in respect of a sub-license or other right to
use the technology assigned to the Company granted by the third party. As
of February 28, 2017, the Company have not made any royalty payments under the Intellectual Property Assignment Agreement. Amortization
expense is recorded as an operating expense in the consolidated statements of operations and comprehensive loss and amounted to
$63,579 and $63,579 for the year ended February 28, 2017 and February 29, 2016, respectively. As of February 28, 2017, and February
29, 2016, accumulated amortization was $137,050 and $73,471, respectively. Future
estimated patent amortization costs are:
Year
Ended February 28, Amount
2018 63,579
2019 63,579
2020 63,579
2021 63,579
Thereafter 53,684
Total $ 308,000 </t>
  </si>
  <si>
    <t>Related Party Transactions</t>
  </si>
  <si>
    <t>Note 5. Related Party Transactions</t>
  </si>
  <si>
    <t>Advances from Major Shareholder Mr. Daniel Solomita, the Company's major stockholder
and CEO, or companies controlled by him, has made advances to the Company to finance its operations. The amounts due to these entities
as of February 28, 2017 and February 29, 2016 were $391,695 and $492,128, respectively. The advances are unsecured, non-interest
bearing with no formal terms of repayment. Employment Agreement and Accrued Compensation
due to Major Shareholder The Company entered into employment agreement
with Daniel Solomita, the Company's President and Chief Executive Officer for an indefinite term. During the term, officer shall
receive monthly salary of $15,000. Compensation expense under this agreement amounted to $180,000 during the years ended February
28, 2017, and February 29, 2016. As of February 28, 2017, and February 29, 2016, accrued compensation of $360,000 and $210,000,
respectively, was due to Mr. Solomita. Starting January 2017, Mr. Solomita has received payment of his salary on a bi-weekly fashion
as other employees, and on May 10, 2017, the total accrued compensation due to Mr. Solomita for an amount of $360,000 was paid. In addition, the Company agreed to issue the
officer 4 million shares of the Company's common stock, in tranches of one million shares each, if certain milestones were met.
The bonus of 4,000,000 shares of common stock is payable to Mr. Solomita as follows:
(i) 1,000,000 shares of common stock shall be issued to Mr. Solomita when the Company's securities are listed on an exchange or the OTCQX tier of the OTC Markets;
(ii) 1,000,000 shares of common stock shall be issued to Mr. Solomita when the Company executes a contract for a minimum quantity of 25,000 M/T of PTA/EG or a PET;
(iii) 1,000,000 shares of common stock shall be issued to Mr. Solomita when the Company's first fill-scale production facility is in commercial operation; and
(iv) 1,000,000 shares of common stock shall be issued to Mr. Solomita when the Company's second full-scale production facility is in commercial operation. In lieu of shares, Mr. Solomita may elect to
receive options or warrants to purchase the same number of shares. Effective April 10, 2017, the Company qualified
to trade on the OTCQX and began trading the same date. Accordingly, 1,000,000 shares of common stock with a fair value of $5,500,000
were considered to be earned and will be issued to Mr. Solomita, and have been reflected as compensation cost in the period ending
February 28, 2017. On February 15, 2016, the Company and Mr. Solomita
entered into an Amendment No. 1 to Employment Agreement (the "Amendment No. 1"), which amends the Employment Agreement.
Amendment No. 1 provides that the Company shall issue Mr. Solomita one share of the Company's Series A Preferred Stock for consideration
of Mr. Solomita agreeing not to terminate his employment with the Company for a period of five years from the date of Amendment
No. 1 (See Note 6).</t>
  </si>
  <si>
    <t>Note 6. Stockholders' Equity</t>
  </si>
  <si>
    <t>Series A Preferred Stock On February 15, 2016, the Company and Mr. Solomita
entered into an Amendment No. 1 to Employment Agreement (the "Amendment No. 1"), which amends the Employment Agreement.
Amendment No. 1 provides that the Company shall issue Mr. Solomita one share of the Company's Series A Preferred Stock for consideration
of Mr. Solomita agreeing not to terminate his employment with the Company for a period of five years from the date of Amendment
No. 1. The effect of Amendment No. 1 is to provide Mr. Solomita control of the Company in the event that his presently-held 57%
of the issued and outstanding shares of common stock of the Company is diluted to less than a majority. In order to issue Mr. Solomita
his one share of Series A Preferred Stock under Amendment No. 1, the Company created "blank check" preferred stock. Subsequently,
the board of directors of the Company approved a Certificate of Designation creating the Series A Preferred Stock. Subsequently,
the Company issued one share of Series A Preferred Stock to Mr. Solomita. The one share of Series A Preferred Stock issued
to Mr. Solomita holds a majority of the total voting power so long a Mr. Solomita holds not less than 7.5% of the
issued and outstanding shares of common stock of the Company, assuring Mr. Solomita of control of the Company in the event that
his presently-held 57% of the issued and outstanding shares of common stock of the Company is diluted to a level below a majority. Additionally, the one share of Series A Preferred
Stock issued to Mr. Solomita contains protective provisions, which precludes the Company from taking certain actions without Mr.
Solomita's (or that of any person to whom the one share of Series A Preferred Stock is transferred) approval. More specifically,
so long as any shares of Series A Preferred Stock are outstanding, the Company shall not, without first obtaining the approval
(by vote or written consent, as provided by law) of the holders of at least a majority of the then outstanding shares of Series
A Preferred Stock, voting as a separate class: (a) amend
the Articles of Incorporation or, unless approved by the Board of Directors, including by the Series A Director, amend the Company's
Bylaws; (b) change
or modify the rights, preferences or other terms of the Series A Preferred Stock, or increase or decrease the number of authorized
shares of Series A Preferred Stock; (c) reclassify
or recapitalize any outstanding equity securities, or, unless approved by the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d) authorize
or effect any transaction constituting a Deemed Liquidation (as defined in this subparagraph) under the Articles, or any other
merger or consolidation of the Company; (e) increase
or decrease the size of the Board of Directors as provided in the Bylaws of the Company or remove the Series A Director (unless
approved by the Board of Directors, including the Series A Director); (f) declare
or pay any dividends or make any other distribution with respect to any class or series of capital stock (unless approved by the
Board of Directors, including the Series A Director); (g)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the Board of Directors under which the Company has the option to repurchase such shares at no greater than original
cost upon the occurrence of certain events, such as the termination of employment) (unless approved by the Board of Directors,
including the Series A Director); (h) create
or amend any stock option plan of the Company, if any (other than amendments that do not require approval of the stockholders under
the terms of the plan or applicable law) or approve any new equity incentive plan; (i) replace
the President and/or Chief Executive Officer of the Company (unless approved by the Board of Directors, including the Series A
Director); (j) transfer
assets to any subsidiary or other affiliated entity (unless approved by the Board of Directors, including the Series A Director); (k)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the Board of Directors, including the Series A Director); (l) modify
or change the nature of the Company's business; (m) acquire,
or cause a Subsidiary of the Company to acquire, in any transaction or series of related transactions, the stock or any material
assets of another person, or enter into any joint venture with any other person (unless approved by the Board of Directors, including
the Series A Director); or (n) sell,
transfer, license, lease or otherwise dispose of, in any transaction or series of related transactions, any material assets of
the Company or any Subsidiary outside the ordinary course of business (unless approved by the Board of Directors, including the
Series A Director). Common Stock During the year ended February 28, 2017:
(i) the Company sold 1,275,340 shares of its common stock, and 637,670 warrants to acquire shares of common stock at $3.00 per share resulting in proceeds to the Company of $3,826,016.
(ii) 204,667 shares of common stock sold in the previous year were issued and reclassified to shares outstanding upon their issuance.
(iii) warrants to acquire 200,000 shares of common stock at $0.80 per share were exercised, resulting in proceeds to the Company of $160,000.
(iv) the Company issued 38,000 shares upon cash-less exercise of 47,500 warrants
(v) the Company issued 23,166 shares for consulting services at a fair value of $3.00 per share resulting in total expenses of $69,498.
(vi) the Company cancelled 200,000 shares issued the prior year. During the year ended February 29, 2016, the
company sold:
(i) 2,796,250 shares of its common stock at a price of $.80 per share, resulting in proceeds to the Company of $2,237,000
(ii) 204,667 shares of its common stock and 102,334, warrants to acquire shares of common stock at $3.00 per share resulting in proceeds to the Company of $614,001. These shares have not yet been issued and have been reflected as common stock issuable on the accompanying statement of stockholders' equity. Warrants The Company has not adopted a formal stock
option plan; however, it has made periodic non-plan grants of warrants for services and financing. During the year ended February 29, 2016, the
Company issued warrants to purchase 2,220,000 shares of the Company's common stock at an exercise price of $0.80 per share for
services. During the year ended February 28, 2017, the Company issued warrants to purchase 75,000 shares of the Company's common
stock at an exercise price of $3.00 per share for services. The total fair value of the warrants granted was determined to be $1,398,288. During the years ended February 28, 2017, and
February 29, 2016, the Company amortized $135,670, and $404,506 respectively, of these costs which are included in operating expenses.
As of February 28, 2017, the unamortized balance of these costs was $394,523. The aggregate intrinsic value of the warrants outstanding
as of February 28, 2017, was $5,921,500 calculated as the difference between the closing market price of $5.50 and the exercise
price of the Company's warrants as of February 28, 2017. During the year ended February 28, 2017, the
Company issued warrants to purchase 637,670 shares of the Company's common stock at an exercise price of $6.00 per share to certain
investors upon the sale of 1,275,340 common shares. In addition, 102,334 warrants issued to certain investors during the year ended
February 29, 2016, have expired as of the date hereof. The table below summarizes the Company's warrants
activities:
Number of Warrant Shares Exercise Price Range Per Share Weighted Average Exercise Price
Balance, February 28, 2015 - $ - $ -
Granted 2,322,334 $ 0.80 to $6.00 1.03
Forfeited - - -
Exercised - - -
Expired - - -
Balance, February 29, 2016 2,322,334 $ 0.80 to $6.00 $ 1.03
Granted 712,670 $ 3.00 to $6.00 $ 5.68
Forfeited (1,037,500 ) $ 0.80 $ 0.80
Exercised (247,500 ) $ 0.80 $ 0.80
Expired (102,334 ) $ 6.00 $ 6.00
Balance, February 28, 2017 1,647,670 $ 0.80 to $6.00 $ 2.91
Earned and exercisable, February 28, 2017 1,136,420 $ 0.80 to $6.00 $ 3.73
Unvested, February 28, 2017 511,250 $ 0.80 to $3.00 $ 1.10 The following table summarizes information
concerning outstanding and exercisable warrants as of February 28, 2017:
Warrants Outstanding Warrants Exercisable
Range of Exercise Prices
Number Outstanding
Average Remaining Contractual Life (in years)
Weighted Average Exercise Price
Number Exercisable
Average Remaining Contractual Life (in years)
Weighted Average Exercise Price
$ 0.80 935,000 0.47 $ 0.80 492,500 0.47 $ 0.80
$ 6.00 637,670 0.77 $ 6.00 637,670 0.77 $ 6.00
$ 3.00 75,000 1.27 $ 3.00 6,250 1.27 $ 3.00 The Company estimated the fair value of the
warrants on the date of grant using the Black-Scholes option-pricing model with the following weighted-average assumptions:
Year ended February 28,
Year ended February 29,
Expected life years 1 to 2 Years 1 to 2 Years
Expected volatility 122.28 % 87.99 %
Expected annual rate of quarterly dividends 0.00 % 0.00 %
Risk-free rate 0.91 % 0.87 %</t>
  </si>
  <si>
    <t>Income Taxes</t>
  </si>
  <si>
    <t>Note 7. Income Taxes</t>
  </si>
  <si>
    <t>At
February 28, 2017, the Company had net operating loss ("NOL") carry-forwards for Federal income tax purposes of approximately
$4.6 Million that may be offset against future taxable income through 2036. No tax benefit has been reported with respect to these
net operating loss carry-forwards because the Company believes that the realization of the Company's net deferred tax assets of
approximately $1.6 Million was not considered more than likely than not and accordingly, the potential tax benefits for the net
loss carry-forwards are offset by a full valuation allowance. Deferred
tax assets consist primarily of the tax effect of NOL carry-forwards. The Company has provided a full valuation allowance on the
deferred tax assets because of the uncertainty regarding the probability of its realization. Components
of deferred tax assets in the consolidated balance sheet are as follows:
February
28, 2017 February
29, 2016
Net
deferred tax assets  non current:
Expected
income tax benefit from NOL carry-forwards $ 1,614,449 $ 367,196
Less
valuation allowance (1,614,449 ) (367,196 )
Deferred
tax assets, net of valuation allowance $ - $ - Income
Tax Provision in the Consolidated Statements of Operations and Comprehensive Loss: Reconciliation
of the federal statutory income tax rate and the effective income tax rate as a percentage of income before income tax provision
is as follows:
For
the year ended February 28, 2017 For
the year ended February 29, 2016
Federal
statutory income tax rate 35.0 % 35.0 %
Change
in valuation allowance on net operating loss carry-forwards (35.0 ) (35.0 )
Effective
income tax rate 0.0 % 0.0 %</t>
  </si>
  <si>
    <t>Note 8. Commitments and Contingencies</t>
  </si>
  <si>
    <t xml:space="preserve">The
Company leases its premises and other assets under various operating leases. Future lease payments aggregate $132,274 as at February
28, 2017 and include the following future amounts payable:
Year
ended
February
2018 $ 113,378
February
2019 18,896
Total
$ 132,274 </t>
  </si>
  <si>
    <t>Geographic Information</t>
  </si>
  <si>
    <t>Note 9. Geographic Information</t>
  </si>
  <si>
    <t xml:space="preserve">As
of February 28, 2017, and February 29, 2016, the Company had two reportable diverse geographical concentrations, the United States
and Canada. Information related to these operating segments, net of eliminations, consists of the following for the periods below:
Year
ended February 28, 2017
United
States Canada Total
Revenue $ - $ - $ -
Cost
of revenue - - -
General
and administrative 6,309,842 670,439 6,980,281
Research
and development 584,461 869,979 1,454,440
Depreciation
and amortization 97,304 300,141 397,445
Foreign
exchange loss (gain) - (18,165 ) (18,165 )
Loss
from operations $ 6,991,607 $ 1,822,394 $ 8,814,001
As
at February 28, 2017
United
States Canada Total
Current
assets $ 687,899 487,885 $ 1,175,784
Property
and equipment, net 157,394 1,409,575 1,566,969
Intangible
assets, net 308,000 - 308,000
Total
assets $ 1,153,293 1,897,460 $ 3,050,753
Current
liabilities $ 428,714 484,517 $ 913,231
Equity 2,994,003 (856,481 ) 2,137,522
Total
liabilities and equity $ 3,422,717 (371,964 ) $ 3,050,753
Year
ended February 29, 2016
United
States Canada Total
Revenue $ - $ - $ -
Cost
of revenue - - -
General
and administrative 1,357,728 390,316 1,748,044
Research
and development 274,132 527,534 801,666
Depreciation
and amortization 71,683 140,162 211,845
Cost
of reverse merger 60,571 - 60,571
Foreign
exchange loss (gain) - 14,240 14,240
Loss
from operations $ 1,764,114 $ 1,072,252 $ 2,836,366
As
at February 29, 2016
United
States Canada Total
Current
assets $ 455,393 $ 256,363 $ 711,756
Property
and equipment, net 158,413 1,240,941 1,399,354
Intangible
assets, net 371,579 - 371,579
Total
assets $ 985,385 $ 1,497,304 $ 2,482,689
Current
liabilities $ 182,673 $ 882,538 $ 1,065,211
Equity 2,702,980 (1,285,502 ) 1,417,478
Total
liabilities and equity $ 2,885,653 $ (402,964 ) $ 2,482,689 </t>
  </si>
  <si>
    <t>Subsequent Events</t>
  </si>
  <si>
    <t>Note 10. Subsequent Events</t>
  </si>
  <si>
    <t>Employment agreement D. Jennifer Rhee On March 17, 2017, we entered into an Employment
Agreement (the  Rhee Employment Agreement Pursuant to the Rhee Employment Agreement,
Ms. Rhee receives an annual base salary of $300,000 for her first two years of employment. The Rhee Employment Agreement also requires
that Ms. Rhee participate in our employee benefit programs and provide for other customary benefits. Subject to approval of our board of directors,
Ms. Rhee may receive a warrant to purchase up to 400,000 shares of our common stock, which warrant vests quarterly, in equal amounts,
over 24 months beginning on April 3, 2017 and a warrant to purchase up to 150,000 shares of our common stock that will vest when
certain milestones are achieved. The term of such warrants would be subject to the determination of our board of directors. In
the event there is a change of control (as such term is defined in the Rhee Employment Agreement), the warrants,
if issued, shall immediately vest. Issuance of common shares On May 4, 2017, the Board of Directors approved
the issuance and sale of 1,123,266 shares of the Corporation's common stock, par value $.0001 per share at an offering price of
$5.25 per share, for gross proceeds of $5,897,188. As of the filing date, the Company had received total proceeds which will be
used for working capital and general corporate purposes principally. The shares issued to investors were not registered
under the Securities Act of 1933, as amended (the Act), in reliance upon the private offering safe harbor provision
of Rule 506 of Regulation D. The following table sets forth the condensed
consolidated balance sheet of the Company as of February 28, 2017 on an as reported basis and on an unaudited pro forma basis,
after giving effect to the sale of the shares:
Actual  As Reported
Pro Forma  As Adjusted
(Unaudited)
ASSETS
Total current assets $ 1,175,784 $ 7,072,972
Total assets $ 3,050,753 $ 8,947,941
LIABILITIES AND STOCKHOLDERS EQUITY
Total liabilities 913,231 913,231
Stockholders' Equity
Series A Preferred stock par value $0.0001; 25,000,000 shares authorized; one share issued and outstanding - -
Common stock par value $0.0001: 250,000,000 shares authorized; 31,451,973 and 32,575,239 shares issued and outstanding, respectively 3,146 3,258
Additional paid-in capital 8,723,390 14,620,466
Common stock issuable, 1,000,000 shares at February 28, 2017 5,500,000 5,500,000
Accumulated deficit (11,937,803 ) (11,937,803 )
Accumulated other comprehensive (loss) gain (151,211 ) (151,211 )
Total stockholders' equity 2,137,522 8,034,710
Total liabilities and stockholders' equity $ 3,050,753 $ 8,947,941 The Company performed an evaluation of subsequent events through
the date of filing of these financial statements with the SEC, noting no other items requiring disclosure.</t>
  </si>
  <si>
    <t>Summary of Significant Accounting Policies (Policies)</t>
  </si>
  <si>
    <t>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depreciable lives of property
and equipment, analysis of impairments of recorded intangibles, accruals for potential liabilities and assumptions made in calculating
the fair value of certain stock instruments.</t>
  </si>
  <si>
    <t>Fair Value of Financial Instruments</t>
  </si>
  <si>
    <t>The Company applies FASB ASC 820, Fair Value
Measurement, which defines fair value and establishes a framework for measuring fair value and making disclosures about fair value
measurements. FASB ASC 820 establishes a hierarchal disclosure framework which prioritizes and ranks the level of market price
observability used in measuring financial instruments at fair value. Market price observability is impacted by a number of factors,
including the type of financial instruments and the characteristics specific to them. Financial instruments with readily available
quoted prices or for which fair value can be measured from actively quoted prices generally will have a higher degree of market
price observability and a lesser degree of judgment used in measuring fair value.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carrying amounts of the Company's financial
assets and liabilities, such as cash, prepayments, accounts payable and accrued expenses approximate their fair values because
of the short maturity of these instruments.</t>
  </si>
  <si>
    <t>Foreign Currency Translations and Transactions</t>
  </si>
  <si>
    <t>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ses are translated at the average exchange rate of the period. As a result, currency exchange fluctuations may
impact our revenue and the costs of our operations. We currently do not engage in any currency hedging activities. The
following table summarizes the exchange rates used:
Year
Ended,
2017 2016
Period
end Canadian $: US Dollar exchange rate $ 0.75 $ 0.74
Average
period Canadian $: US Dollar exchange rate $ 0.76 $ 0.77 Expenditures
are translated at the average exchange rate for the period presented.</t>
  </si>
  <si>
    <t>Cash Equivalents</t>
  </si>
  <si>
    <t>The
Company considers all highly liquid investments with maturities of three months or less at the time of purchase to be cash equivalents.</t>
  </si>
  <si>
    <t>Value added tax and other receivables</t>
  </si>
  <si>
    <t>The
Company is registered for the Canadian Federal and Provincial Goods and Services Taxes. As a registrant, the company is obligated
to collect, and is entitled to claim sale taxes paid on its expenses and capital expenditures incurred in Canada. As at the Balance
Sheet date of February 28, 2017, and February 29, 2016, the computed net recoverable sale taxes amounted to $198,830 and $253,041,
respectively. In
addition, 819 Canada and Loop Canada are entitled to receive government assistance in the form of research and development tax
credits from the federal and provincial taxation authorities, based on qualifying expenditures incurred during the preceding calendar
year. These credits are not dependent on ongoing tax status or tax position and accordingly are not considered part of income
taxes. The Company records these tax credits, as a reduction of research and development expenses, when the Company can reasonably
estimate the amounts and it is more likely than not they would be received. During the year ended February 28, 2017, the Company
recorded USD $148,547 as a reduction of research and development expenses upon receiving confirmation from the tax authorities.
On February 27, 2017, 819 Canada recieved from the taxation authorities $88,080 as reimbursement from this amount. No tax credits
were recorded during the year ended February 29, 2016.</t>
  </si>
  <si>
    <t>Property and Equipment</t>
  </si>
  <si>
    <t>Property
and equipment are recorded at cost and are amortized over their estimated useful lives using the straight-line method over the
following periods:
Office
equipment and furniture 5-8
years
Machinery and Equipment
5-7 years
Leasehold improvements 3 years Leaseholds
improvements are amortized over the shorter of the related lease terms or their estimated useful lives. Costs related to repairs
and maintenance of property and equipment are expensed in the period in which they are incurred. Upon sale or disposal, the Company
writes off the cost of the asset and the related amount of accumulated depreciation. The resulting gain or loss is included in
the consolidated statement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February 28, 2017 and
February 29, 2016, the Company did not recognize any impairment for its property and equipment.</t>
  </si>
  <si>
    <t>Intangible Assets</t>
  </si>
  <si>
    <t>Management
performs impairment tests of indefinite-lived intangible assets at least annually, or whenever an event occurs or circumstances
change that indicate impairment has more likely than not occurred.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As
of February 28, 2017, and February 29, 2016 the Company determined that there were no indicators of impairment of its recorded
intangible assets.</t>
  </si>
  <si>
    <t>Stock 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The
Company calculates its income tax charge on the basis of the tax laws enacted at the balance sheet date in the countries where
the Company and its subsidiaries operate and generate taxable income, in accordance with FASB ASC 740,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Research and Development Costs</t>
  </si>
  <si>
    <t>Research
and development expenses relate primarily to the development, design, testing of preproduction samples, prototypes and models,
compensation, and consulting fees, and are expensed as incurred. Total research and development costs recorded during the year
ended February 28, 2017 and February 29, 2016 amounted to $1,454,440 and $801,666, respectively.</t>
  </si>
  <si>
    <t>Net Loss per Share</t>
  </si>
  <si>
    <t>The Company computes net loss per share in
accordance with FASB ASC 260 Earnings per share. Basic earnings (loss) per share is computed by dividing the net income (loss)
applicable to Common Stockholders by the weighted average number of shares of Common Stock outstanding during the year. The Company
includes common stock issuable in its calculation.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s ended February 28, 2017 and February
29, 2016, the calculations of basic and diluted loss per share are the same because potential dilutive securities would have an
anti-dilutive effect. The potentially dilutive securities consisted of 1,647,670 outstanding warrants as of February 28, 2017 and
2,322,334 outstanding warrants as of February 29, 2016, respectively.</t>
  </si>
  <si>
    <t>Recently Issued Accounting Pronouncements</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ending after December 15, 2017 but now permitted organizations such the Company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Management has determined to adopt ASU 2014-09 when it becomes
effective for the Company in Fiscal 2017 and has not determined the effect of the standard on our ongoing financial reporting.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ummary Of Significant Accounting Policies Tables</t>
  </si>
  <si>
    <t xml:space="preserve">The
following table summarizes the exchange rates used:
Year
Ended,
2017 2016
Period
end Canadian $: US Dollar exchange rate $ 0.75 $ 0.74
Average
period Canadian $: US Dollar exchange rate $ 0.76 $ 0.77 </t>
  </si>
  <si>
    <t>Property and equipment estimated useful lives</t>
  </si>
  <si>
    <t>Property
and equipment are recorded at cost and are amortized over their estimated useful lives using the straight-line method over the
following periods:
Office
equipment and furniture 5-8
years
Machinery and Equipment
5-7 years
Leasehold improvements 3 years</t>
  </si>
  <si>
    <t>Property and Equipment (Tables)</t>
  </si>
  <si>
    <t>Property And Equipment Tables</t>
  </si>
  <si>
    <t xml:space="preserve">Estimated Useful February
28, February
29,
Life 2017 2016
(years)
Machinery
and Equipment 5 - 7 $ 1,590,187 $ 1,126,147
Office
equipment and furniture 5 - 8 131,607 108,030
Leasehold
improvements 3 342,419 314,786
2,064,213 1,548,963
Less:
accumulated depreciation (497,244 ) (149,609 )
Property
and equipment, net $ 1,566,969 $ 1,399,354 </t>
  </si>
  <si>
    <t>Intellectual Property, net (Tables)</t>
  </si>
  <si>
    <t>Intellectual Property Net Tables</t>
  </si>
  <si>
    <t xml:space="preserve">Year
Ended February 28, Amount
2018 63,579
2019 63,579
2020 63,579
2021 63,579
Thereafter 53,684
Total $ 308,000 </t>
  </si>
  <si>
    <t>Stockholders' Equity (Tables)</t>
  </si>
  <si>
    <t>Stockholders Equity Tables</t>
  </si>
  <si>
    <t>Warrants activities</t>
  </si>
  <si>
    <t xml:space="preserve">The
table below summarizes the Company's warrants activities:
Number
of Warrant
Shares Exercise
Price Range Per Share Weighted
Average Exercise Price
Balance,
February 28, 2015 - $ - $ -
Granted 2,322,334 $ 0.80 to $6.00 1.03
Forfeited - - -
Exercised - - -
Expired - - -
Balance,
February 29, 2016 2,322,334 $ 0.80 to $6.00 $ 1.03
Granted 712,670 $ 3.00 to
$6.00 $ 5.68
Forfeited (1,037,500 ) $ 0.80 $ 0.80
Exercised (247,500 ) $ 0.80 $ 0.80
Expired (102,334 ) $ 6.00 $ 6.00
Balance,
February 28, 2017 1,647,670 $ 0.80 to $6.00 $ 2.91
Earned
and exercisable, February 28, 2017 1,136,420 $ 0.80
to $6.00 $ 3.73
Unvested,
February 28, 2017 511,250 $ 0.80
to $3.00 $ 1.10 </t>
  </si>
  <si>
    <t>Outstanding and exercisable warrants</t>
  </si>
  <si>
    <t xml:space="preserve">The
following table summarizes information concerning outstanding and exercisable warrants as of February 28, 2017:
Warrants
Outstanding Warrants
Exercisable
Range
of Exercise
Prices Number Outstanding Average Remaining Contractual
Life (in
years) Weighted Average Exercise
Price Number Exercisable Average Remaining Contractual
Life (in
years) Weighted Average Exercise Price
$ 0.80 935,000 0.47 $ 0.80 492,500 0.47 $ 0.80
$ 6.00 637,670 0.77 $ 6.00 637,670 0.77 $ 6.00
$ 3.00 75,000 1.27 $ 3.00 6,250 1.27 $ 3.00 </t>
  </si>
  <si>
    <t>Estimated fair value of warrants on grant date</t>
  </si>
  <si>
    <t>The
Company estimated the fair value of the warrants on the date of grant using the Black-Scholes option-pricing model with the following
weighted-average assumptions:
Year
ended February
28, 2017 Year
ended February
29, 2016
Expected life years 1
to 2 Years 1
to 2 Years
Expected
volatility 122.28 % 87.99 %
Expected
annual rate of quarterly dividends 0.00 % 0.00 %
Risk-free
rate 0.91 % 0.87 %</t>
  </si>
  <si>
    <t>Income Taxes  (Tables)</t>
  </si>
  <si>
    <t>Income Taxes Tables</t>
  </si>
  <si>
    <t>Components of deferred tax assets</t>
  </si>
  <si>
    <t xml:space="preserve">Components
of deferred tax assets in the consolidated balance sheet are as follows:
February
28, 2017 February
29, 2016
Net
deferred tax assets  non current:
Expected
income tax benefit from NOL carry-forwards $ 1,614,449 $ 367,196
Less
valuation allowance (1,614,449 ) (367,196 )
Deferred
tax assets, net of valuation allowance $ - $ - </t>
  </si>
  <si>
    <t>Income Tax Provision</t>
  </si>
  <si>
    <t>Reconciliation
of the federal statutory income tax rate and the effective income tax rate as a percentage of income before income tax provision
is as follows:
For
the year ended February 28, 2017 For
the year ended February 29, 2016
Federal
statutory income tax rate 35.0 % 35.0 %
Change
in valuation allowance on net operating loss carry-forwards (35.0 ) (35.0 )
Effective
income tax rate 0.0 % 0.0 %</t>
  </si>
  <si>
    <t>Commitments and Contingencies (Tables)</t>
  </si>
  <si>
    <t>Commitments And Contingencies Tables</t>
  </si>
  <si>
    <t>Geographic Information (Tables)</t>
  </si>
  <si>
    <t>Geographic Information Tables</t>
  </si>
  <si>
    <t>Operating segments, net of eliminations</t>
  </si>
  <si>
    <t>The Company and Basis of Presentation (Details Narrative) - USD ($)</t>
  </si>
  <si>
    <t>1 Months Ended</t>
  </si>
  <si>
    <t>3 Months Ended</t>
  </si>
  <si>
    <t>Sep. 21, 2015</t>
  </si>
  <si>
    <t>Jun. 29, 2015</t>
  </si>
  <si>
    <t>May 26, 2017</t>
  </si>
  <si>
    <t>Feb. 28, 2015</t>
  </si>
  <si>
    <t>Entity incorporation date</t>
  </si>
  <si>
    <t>Mar. 11,
		2010</t>
  </si>
  <si>
    <t>Entity incorporation state name</t>
  </si>
  <si>
    <t>Nevada</t>
  </si>
  <si>
    <t>Description of Share Exchange Agreement</t>
  </si>
  <si>
    <t>Company offered, sold and issued 23,257,500 shares of common stock in consideration for all the issued and outstanding shares in Loop Holdings</t>
  </si>
  <si>
    <t>Precentage of share exchange agreement</t>
  </si>
  <si>
    <t>78.10%</t>
  </si>
  <si>
    <t>Number of redeemed shares of First American Group</t>
  </si>
  <si>
    <t>Cost of redeemed shares</t>
  </si>
  <si>
    <t>Net liabilities assumed</t>
  </si>
  <si>
    <t>Closing cost of transaction</t>
  </si>
  <si>
    <t>Reverse stock split</t>
  </si>
  <si>
    <t>1:4</t>
  </si>
  <si>
    <t>Equity</t>
  </si>
  <si>
    <t>Subsequent Event [Member]</t>
  </si>
  <si>
    <t>Proceeds from issuance of common shares</t>
  </si>
  <si>
    <t>Summary of Significant Accounting Policies (Details)</t>
  </si>
  <si>
    <t>Summary Of Significant Accounting Policies Details</t>
  </si>
  <si>
    <t>Period end Canadian $: US Dollar exchange rate</t>
  </si>
  <si>
    <t>Average period Canadian $: US Dollar exchange rate</t>
  </si>
  <si>
    <t>Summary of Significant Accounting Policies (Details 1)</t>
  </si>
  <si>
    <t>Office equipment and furniture [Member] | Minimum [Member]</t>
  </si>
  <si>
    <t>Estimated Useful Life (Years)</t>
  </si>
  <si>
    <t>5 years</t>
  </si>
  <si>
    <t>Office equipment and furniture [Member] | Maximum [Member]</t>
  </si>
  <si>
    <t>8 years</t>
  </si>
  <si>
    <t>Machinery and equipment [Member] | Minimum [Member]</t>
  </si>
  <si>
    <t>Machinery and equipment [Member] | Maximum [Member]</t>
  </si>
  <si>
    <t>7 years</t>
  </si>
  <si>
    <t>Leasehold improvements [Member]</t>
  </si>
  <si>
    <t>3 years</t>
  </si>
  <si>
    <t>Summary of Significant Accounting Policies (Details Narrative) - USD ($)</t>
  </si>
  <si>
    <t>Feb. 27, 2017</t>
  </si>
  <si>
    <t>Summary Of Significant Accounting Policies Details Narrative</t>
  </si>
  <si>
    <t>Sales tax receivables</t>
  </si>
  <si>
    <t>Reduction of research and development expenses</t>
  </si>
  <si>
    <t>Research and development expenses</t>
  </si>
  <si>
    <t>Warrants outstanding</t>
  </si>
  <si>
    <t>Reimbursement amount received from tax authorities</t>
  </si>
  <si>
    <t>Property and Equipment (Details) - USD ($)</t>
  </si>
  <si>
    <t>Property and Equipment, Gross</t>
  </si>
  <si>
    <t>Less: accumulated depreciation</t>
  </si>
  <si>
    <t>Property and Equipment, Net</t>
  </si>
  <si>
    <t>Machinery and equipment [Member]</t>
  </si>
  <si>
    <t>Office equipment and furniture [Member]</t>
  </si>
  <si>
    <t>Property and Equipment (Details Narrative) - USD ($)</t>
  </si>
  <si>
    <t>Property And Equipment Details Narrative</t>
  </si>
  <si>
    <t>Intellectual Property (Details) - USD ($)</t>
  </si>
  <si>
    <t>Intellectual Property Details</t>
  </si>
  <si>
    <t>Thereafter</t>
  </si>
  <si>
    <t>Intellectual Property (Details Narrative) - USD ($)</t>
  </si>
  <si>
    <t>Oct. 27, 2014</t>
  </si>
  <si>
    <t>Research and development cost</t>
  </si>
  <si>
    <t>Description of royalty payments</t>
  </si>
  <si>
    <t>(a) 10%
of gross profits on the sale of all products derived by the Company from the technology assigned to the Company under the
agreement;
(b) 10%
of any license fee paid to the Company in respect of any licensing or other right to use the technology assigned to the Company
and granted to a third party by the Assignee;
(c) 5%
of any royalty or other similar payment made to the Company by a third party to whom a license or other right to use the technology
assigned to the Company has been granted by the Company; and
(d) 5%
of any royalty or other similar payment made to the Company by a third party in respect of a sub-license or other right to
use the technology assigned to the Company granted by the third party.</t>
  </si>
  <si>
    <t>Mr. Hatem Essaddam [Member]</t>
  </si>
  <si>
    <t>Description of milestone payments</t>
  </si>
  <si>
    <t>(i) CDN$200,000
when an average of twenty (20) metric tons per day of terephthalic acid is produced by the Company for twenty (20) operating
days;
(ii) CDN$200,000
when an average of thirty (30) metric tons per day of terephthalic acid is produced by the Company for thirty (30) operating
days;
(iii) CDN$200,000
when an average of sixty (60) metric tons per day of terephthalic acid is produced by the Company for sixty (60) operating
days; and
(iv) CDN$200,000
when an average of one hundred (100) metric tons per day of terephthalic acid is produced by the Company for sixty (60) operating
days.</t>
  </si>
  <si>
    <t>Related Party Transactions (Details Narrative) - USD ($)</t>
  </si>
  <si>
    <t>May 10, 2017</t>
  </si>
  <si>
    <t>Apr. 10, 2017</t>
  </si>
  <si>
    <t>Related Party Transactions Details Narrative</t>
  </si>
  <si>
    <t>Accured compensation paid</t>
  </si>
  <si>
    <t>Monthly salary</t>
  </si>
  <si>
    <t>Description of bonus to officer</t>
  </si>
  <si>
    <t>(i)
1,000,000
shares of common stock shall be issued to Mr. Solomita when the Company's securities are listed on an exchange or the OTCQX
tier of the OTC Markets;
(ii)
1,000,000
shares of common stock shall be issued to Mr. Solomita when the Company executes a contract for a minimum quantity of 25,000
M/T of PTA/EG or a PET;
(iii)
1,000,000
shares of common stock shall be issued to Mr. Solomita when the Company's first fill-scale production facility is in commercial
operation; and
(iv)
1,000,000
shares of common stock shall be issued to Mr. Solomita when the Company's second full-scale production facility is in commercial
operation.</t>
  </si>
  <si>
    <t>Common shares issued</t>
  </si>
  <si>
    <t>Stockholders' Equity (Details) - $ / shares</t>
  </si>
  <si>
    <t>Number of Warrant Shares</t>
  </si>
  <si>
    <t>Balance, beginning</t>
  </si>
  <si>
    <t>Granted</t>
  </si>
  <si>
    <t>Forfeited</t>
  </si>
  <si>
    <t>Exercised</t>
  </si>
  <si>
    <t>Expired</t>
  </si>
  <si>
    <t>Balance, ending</t>
  </si>
  <si>
    <t>Earned and exercisable, Ending</t>
  </si>
  <si>
    <t>Unvested, February 28, 2017</t>
  </si>
  <si>
    <t>Exercise Price Range Per Share</t>
  </si>
  <si>
    <t>Earned and exercisable, February 28, 2017</t>
  </si>
  <si>
    <t>Weighted Average Exercise Price</t>
  </si>
  <si>
    <t>Minimum [Member]</t>
  </si>
  <si>
    <t>Maximum [Member]</t>
  </si>
  <si>
    <t>Stockholders' Equity (Details 1) - $ / shares</t>
  </si>
  <si>
    <t>Number Exercisable</t>
  </si>
  <si>
    <t>Exercise Prices 0.80 [Member]</t>
  </si>
  <si>
    <t>Average Remaining Contractual Life (in years)</t>
  </si>
  <si>
    <t>5 months 64 days</t>
  </si>
  <si>
    <t>Exercise Prices 6.00 [Member]</t>
  </si>
  <si>
    <t>9 months 24 days</t>
  </si>
  <si>
    <t>Exercise Prices 3.00 [Member]</t>
  </si>
  <si>
    <t>15 months 24 days</t>
  </si>
  <si>
    <t>Stockholders' Equity (Details 2)</t>
  </si>
  <si>
    <t>Expected volatility</t>
  </si>
  <si>
    <t>122.28%</t>
  </si>
  <si>
    <t>87.99%</t>
  </si>
  <si>
    <t>Expected annual rate of quarterly dividends</t>
  </si>
  <si>
    <t>0.00%</t>
  </si>
  <si>
    <t>Risk-free rate</t>
  </si>
  <si>
    <t>0.91%</t>
  </si>
  <si>
    <t>0.87%</t>
  </si>
  <si>
    <t>Expected life years</t>
  </si>
  <si>
    <t>1 year</t>
  </si>
  <si>
    <t>2 years</t>
  </si>
  <si>
    <t>Stockholders' Equity (Details Narrative) - USD ($)</t>
  </si>
  <si>
    <t>Feb. 28, 2016</t>
  </si>
  <si>
    <t>Issuance of warrants to purchase</t>
  </si>
  <si>
    <t>Issuance of warrants to purchase, per share</t>
  </si>
  <si>
    <t>Fair value per share</t>
  </si>
  <si>
    <t>Fair value of stock granted</t>
  </si>
  <si>
    <t>Warrant acquire to common stock, shares</t>
  </si>
  <si>
    <t>Warrant acquire to common stock per share price</t>
  </si>
  <si>
    <t>Warrants</t>
  </si>
  <si>
    <t>Amortized costs included in operating expense</t>
  </si>
  <si>
    <t>Unamortized balance of costs</t>
  </si>
  <si>
    <t>Intrinsic value of warrants</t>
  </si>
  <si>
    <t>Warrants issued to certain investors</t>
  </si>
  <si>
    <t>Difference between closing market price and the exercise price</t>
  </si>
  <si>
    <t>Shares issued for cash-less exercise warrant</t>
  </si>
  <si>
    <t>Reclassification of common shares issuable to shares outstanding, Shares</t>
  </si>
  <si>
    <t>Income Taxes (Details) - USD ($)</t>
  </si>
  <si>
    <t>Net deferred tax assets – non current:</t>
  </si>
  <si>
    <t>Expected income tax benefit from NOL carry-forwards</t>
  </si>
  <si>
    <t>Less valuation allowance</t>
  </si>
  <si>
    <t>Deferred tax assets, net of valuation allowance</t>
  </si>
  <si>
    <t>Income Taxes (Details 1)</t>
  </si>
  <si>
    <t>Income Taxes Details 1</t>
  </si>
  <si>
    <t>Federal statutory income tax rate</t>
  </si>
  <si>
    <t>35.00%</t>
  </si>
  <si>
    <t>Change in valuation allowance on net operating loss carry-forwards</t>
  </si>
  <si>
    <t>(35.00%)</t>
  </si>
  <si>
    <t>Effective income tax rate</t>
  </si>
  <si>
    <t>Income Taxes (Details Narrative) - USD ($)</t>
  </si>
  <si>
    <t>Income Taxes Details Narrative</t>
  </si>
  <si>
    <t>Net operating loss carry-forwards</t>
  </si>
  <si>
    <t>Net operating loss carry-forwards expired</t>
  </si>
  <si>
    <t>Deferred tax assets valuation allowance</t>
  </si>
  <si>
    <t>Commitments and Contingencies (Details) - USD ($)</t>
  </si>
  <si>
    <t>Commitments And Contingencies Details</t>
  </si>
  <si>
    <t>Commitments and Contingencies (Details Narrative) - USD ($)</t>
  </si>
  <si>
    <t>Commitments And Contingencies Details Narrative</t>
  </si>
  <si>
    <t>Aggregate future lease payments</t>
  </si>
  <si>
    <t>Geographic Information (Details) - USD ($)</t>
  </si>
  <si>
    <t>Cost of revenue</t>
  </si>
  <si>
    <t>Foreign exchange loss (gain)</t>
  </si>
  <si>
    <t>Loss from operations</t>
  </si>
  <si>
    <t>Current assets</t>
  </si>
  <si>
    <t>Property and equipment, net</t>
  </si>
  <si>
    <t>Intangible assets, net</t>
  </si>
  <si>
    <t>Current liabilities</t>
  </si>
  <si>
    <t>Total liabilities and equity</t>
  </si>
  <si>
    <t>United States [Member]</t>
  </si>
  <si>
    <t>Canada [Member]</t>
  </si>
  <si>
    <t>Subsequent Events (Details) - USD ($)</t>
  </si>
  <si>
    <t>ASSETS</t>
  </si>
  <si>
    <t>Series A Preferred stock par value $0.001; 25,000,000 shares authorized; one share issued and outstanding</t>
  </si>
  <si>
    <t>Common stock par value $0.0001: 250,000,000 shares authorized; 31,451,973 and 32,575,239 shares issued and outstanding, respectively</t>
  </si>
  <si>
    <t>Actual As Reported [Member]</t>
  </si>
  <si>
    <t>Liabilities and Stockholders' Equity</t>
  </si>
  <si>
    <t>Total liabilities</t>
  </si>
  <si>
    <t>Pro Forma As Adjusted [Member]</t>
  </si>
  <si>
    <t>Subsequent Events (Details Narrative) - USD ($)</t>
  </si>
  <si>
    <t>May 04, 2017</t>
  </si>
  <si>
    <t>Mar. 17, 2017</t>
  </si>
  <si>
    <t>Issue and sale of common shares</t>
  </si>
  <si>
    <t>Offering price</t>
  </si>
  <si>
    <t>Subsequent Event [Member] | Rhee Employment Agreement [Member]</t>
  </si>
  <si>
    <t>Annual salary</t>
  </si>
  <si>
    <t>Subsequent Event [Member] | Rhee Employment Agreement [Member] | Milestone [Member]</t>
  </si>
  <si>
    <t>Warrant to purchase common shares</t>
  </si>
  <si>
    <t>Subsequent Event [Member] | Rhee Employment Agreement [Member] | Milestone On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February &quot;#,##0_);_(&quot;Februa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46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6536147</v>
      </c>
    </row>
    <row r="15" spans="1:4">
      <c r="A15" s="4" t="s">
        <v>25</v>
      </c>
      <c r="C15" s="5" t="n">
        <v>3259517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146</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6</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v>
      </c>
      <c r="B1" s="2" t="s">
        <v>1</v>
      </c>
    </row>
    <row r="2" spans="1:2">
      <c r="B2" s="2" t="s">
        <v>2</v>
      </c>
    </row>
    <row r="3" spans="1:2">
      <c r="A3" s="3" t="s">
        <v>14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6</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63</v>
      </c>
      <c r="B12" s="4" t="s">
        <v>192</v>
      </c>
    </row>
    <row r="13" spans="1:2">
      <c r="A13" s="4" t="s">
        <v>193</v>
      </c>
      <c r="B13" s="4" t="s">
        <v>194</v>
      </c>
    </row>
    <row r="14" spans="1:2">
      <c r="A14" s="4" t="s">
        <v>195</v>
      </c>
      <c r="B14" s="4" t="s">
        <v>196</v>
      </c>
    </row>
    <row r="15" spans="1:2">
      <c r="A15" s="4" t="s">
        <v>197</v>
      </c>
      <c r="B1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8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152</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6487</v>
      </c>
      <c r="C3" s="6" t="n">
        <v>422586</v>
      </c>
    </row>
    <row r="4" spans="1:3">
      <c r="A4" s="4" t="s">
        <v>33</v>
      </c>
      <c r="B4" s="5" t="n">
        <v>259297</v>
      </c>
      <c r="C4" s="5" t="n">
        <v>253041</v>
      </c>
    </row>
    <row r="5" spans="1:3">
      <c r="A5" s="4" t="s">
        <v>34</v>
      </c>
      <c r="B5" s="4" t="s">
        <v>35</v>
      </c>
      <c r="C5" s="5" t="n">
        <v>36129</v>
      </c>
    </row>
    <row r="6" spans="1:3">
      <c r="A6" s="4" t="s">
        <v>36</v>
      </c>
      <c r="B6" s="5" t="n">
        <v>1175784</v>
      </c>
      <c r="C6" s="5" t="n">
        <v>711756</v>
      </c>
    </row>
    <row r="7" spans="1:3">
      <c r="A7" s="4" t="s">
        <v>37</v>
      </c>
      <c r="B7" s="5" t="n">
        <v>1566969</v>
      </c>
      <c r="C7" s="5" t="n">
        <v>1399354</v>
      </c>
    </row>
    <row r="8" spans="1:3">
      <c r="A8" s="4" t="s">
        <v>38</v>
      </c>
      <c r="B8" s="5" t="n">
        <v>308000</v>
      </c>
      <c r="C8" s="5" t="n">
        <v>371579</v>
      </c>
    </row>
    <row r="9" spans="1:3">
      <c r="A9" s="4" t="s">
        <v>39</v>
      </c>
      <c r="B9" s="5" t="n">
        <v>3050753</v>
      </c>
      <c r="C9" s="5" t="n">
        <v>2482689</v>
      </c>
    </row>
    <row r="10" spans="1:3">
      <c r="A10" s="3" t="s">
        <v>40</v>
      </c>
    </row>
    <row r="11" spans="1:3">
      <c r="A11" s="4" t="s">
        <v>41</v>
      </c>
      <c r="B11" s="5" t="n">
        <v>161536</v>
      </c>
      <c r="C11" s="5" t="n">
        <v>363083</v>
      </c>
    </row>
    <row r="12" spans="1:3">
      <c r="A12" s="4" t="s">
        <v>42</v>
      </c>
      <c r="B12" s="5" t="n">
        <v>360000</v>
      </c>
      <c r="C12" s="5" t="n">
        <v>210000</v>
      </c>
    </row>
    <row r="13" spans="1:3">
      <c r="A13" s="4" t="s">
        <v>43</v>
      </c>
      <c r="B13" s="5" t="n">
        <v>391695</v>
      </c>
      <c r="C13" s="5" t="n">
        <v>492128</v>
      </c>
    </row>
    <row r="14" spans="1:3">
      <c r="A14" s="4" t="s">
        <v>44</v>
      </c>
      <c r="B14" s="5" t="n">
        <v>913231</v>
      </c>
      <c r="C14" s="5" t="n">
        <v>1065211</v>
      </c>
    </row>
    <row r="15" spans="1:3">
      <c r="A15" s="4" t="s">
        <v>45</v>
      </c>
      <c r="B15" s="4" t="s">
        <v>35</v>
      </c>
      <c r="C15" s="4" t="s">
        <v>35</v>
      </c>
    </row>
    <row r="16" spans="1:3">
      <c r="A16" s="3" t="s">
        <v>46</v>
      </c>
    </row>
    <row r="17" spans="1:3">
      <c r="A17" s="4" t="s">
        <v>47</v>
      </c>
      <c r="B17" s="4" t="s">
        <v>35</v>
      </c>
      <c r="C17" s="4" t="s">
        <v>35</v>
      </c>
    </row>
    <row r="18" spans="1:3">
      <c r="A18" s="4" t="s">
        <v>48</v>
      </c>
      <c r="B18" s="5" t="n">
        <v>3146</v>
      </c>
      <c r="C18" s="5" t="n">
        <v>2992</v>
      </c>
    </row>
    <row r="19" spans="1:3">
      <c r="A19" s="4" t="s">
        <v>49</v>
      </c>
      <c r="B19" s="5" t="n">
        <v>8723390</v>
      </c>
      <c r="C19" s="5" t="n">
        <v>3918356</v>
      </c>
    </row>
    <row r="20" spans="1:3">
      <c r="A20" s="4" t="s">
        <v>50</v>
      </c>
      <c r="B20" s="5" t="n">
        <v>5500000</v>
      </c>
      <c r="C20" s="5" t="n">
        <v>614001</v>
      </c>
    </row>
    <row r="21" spans="1:3">
      <c r="A21" s="4" t="s">
        <v>51</v>
      </c>
      <c r="B21" s="5" t="n">
        <v>-11937803</v>
      </c>
      <c r="C21" s="5" t="n">
        <v>-3123802</v>
      </c>
    </row>
    <row r="22" spans="1:3">
      <c r="A22" s="4" t="s">
        <v>52</v>
      </c>
      <c r="B22" s="5" t="n">
        <v>-151211</v>
      </c>
      <c r="C22" s="5" t="n">
        <v>5931</v>
      </c>
    </row>
    <row r="23" spans="1:3">
      <c r="A23" s="4" t="s">
        <v>53</v>
      </c>
      <c r="B23" s="5" t="n">
        <v>2137522</v>
      </c>
      <c r="C23" s="5" t="n">
        <v>1417478</v>
      </c>
    </row>
    <row r="24" spans="1:3">
      <c r="A24" s="4" t="s">
        <v>54</v>
      </c>
      <c r="B24" s="6" t="n">
        <v>3050753</v>
      </c>
      <c r="C24" s="6" t="n">
        <v>2482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155</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45</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8</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5"/>
    <col customWidth="1" max="5" min="5" width="16"/>
    <col customWidth="1" max="6" min="6" width="14"/>
    <col customWidth="1" max="7" min="7" width="14"/>
  </cols>
  <sheetData>
    <row r="1" spans="1:7">
      <c r="A1" s="1" t="s">
        <v>229</v>
      </c>
      <c r="B1" s="2" t="s">
        <v>230</v>
      </c>
      <c r="D1" s="2" t="s">
        <v>231</v>
      </c>
      <c r="E1" s="2" t="s">
        <v>1</v>
      </c>
    </row>
    <row r="2" spans="1:7">
      <c r="B2" s="2" t="s">
        <v>232</v>
      </c>
      <c r="C2" s="2" t="s">
        <v>233</v>
      </c>
      <c r="D2" s="2" t="s">
        <v>234</v>
      </c>
      <c r="E2" s="2" t="s">
        <v>2</v>
      </c>
      <c r="F2" s="2" t="s">
        <v>30</v>
      </c>
      <c r="G2" s="2" t="s">
        <v>235</v>
      </c>
    </row>
    <row r="3" spans="1:7">
      <c r="A3" s="4" t="s">
        <v>236</v>
      </c>
      <c r="E3" s="4" t="s">
        <v>237</v>
      </c>
    </row>
    <row r="4" spans="1:7">
      <c r="A4" s="4" t="s">
        <v>238</v>
      </c>
      <c r="E4" s="4" t="s">
        <v>239</v>
      </c>
    </row>
    <row r="5" spans="1:7">
      <c r="A5" s="4" t="s">
        <v>240</v>
      </c>
      <c r="C5" s="4" t="s">
        <v>241</v>
      </c>
    </row>
    <row r="6" spans="1:7">
      <c r="A6" s="4" t="s">
        <v>242</v>
      </c>
      <c r="C6" s="4" t="s">
        <v>243</v>
      </c>
    </row>
    <row r="7" spans="1:7">
      <c r="A7" s="4" t="s">
        <v>244</v>
      </c>
      <c r="C7" s="5" t="n">
        <v>25000000</v>
      </c>
    </row>
    <row r="8" spans="1:7">
      <c r="A8" s="4" t="s">
        <v>245</v>
      </c>
      <c r="C8" s="6" t="n">
        <v>16000</v>
      </c>
    </row>
    <row r="9" spans="1:7">
      <c r="A9" s="4" t="s">
        <v>74</v>
      </c>
      <c r="E9" s="4" t="s">
        <v>35</v>
      </c>
      <c r="F9" s="6" t="n">
        <v>60571</v>
      </c>
    </row>
    <row r="10" spans="1:7">
      <c r="A10" s="4" t="s">
        <v>246</v>
      </c>
      <c r="C10" s="5" t="n">
        <v>35243</v>
      </c>
    </row>
    <row r="11" spans="1:7">
      <c r="A11" s="4" t="s">
        <v>247</v>
      </c>
      <c r="C11" s="6" t="n">
        <v>9328</v>
      </c>
    </row>
    <row r="12" spans="1:7">
      <c r="A12" s="4" t="s">
        <v>248</v>
      </c>
      <c r="B12" s="4" t="s">
        <v>249</v>
      </c>
    </row>
    <row r="13" spans="1:7">
      <c r="A13" s="4" t="s">
        <v>77</v>
      </c>
      <c r="E13" s="5" t="n">
        <v>-8814001</v>
      </c>
      <c r="F13" s="5" t="n">
        <v>-2836366</v>
      </c>
    </row>
    <row r="14" spans="1:7">
      <c r="A14" s="4" t="s">
        <v>32</v>
      </c>
      <c r="E14" s="5" t="n">
        <v>916487</v>
      </c>
      <c r="F14" s="5" t="n">
        <v>422586</v>
      </c>
    </row>
    <row r="15" spans="1:7">
      <c r="A15" s="4" t="s">
        <v>250</v>
      </c>
      <c r="E15" s="6" t="n">
        <v>2137522</v>
      </c>
      <c r="F15" s="6" t="n">
        <v>1417478</v>
      </c>
      <c r="G15" s="6" t="n">
        <v>911754</v>
      </c>
    </row>
    <row r="16" spans="1:7">
      <c r="A16" s="4" t="s">
        <v>251</v>
      </c>
    </row>
    <row r="17" spans="1:7">
      <c r="A17" s="4" t="s">
        <v>252</v>
      </c>
      <c r="D17" s="6" t="n">
        <v>5897188</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53</v>
      </c>
      <c r="B1" s="2" t="s">
        <v>1</v>
      </c>
    </row>
    <row r="2" spans="1:3">
      <c r="B2" s="2" t="s">
        <v>2</v>
      </c>
      <c r="C2" s="2" t="s">
        <v>30</v>
      </c>
    </row>
    <row r="3" spans="1:3">
      <c r="A3" s="3" t="s">
        <v>254</v>
      </c>
    </row>
    <row r="4" spans="1:3">
      <c r="A4" s="4" t="s">
        <v>255</v>
      </c>
      <c r="B4" s="9" t="n">
        <v>0.75</v>
      </c>
      <c r="C4" s="9" t="n">
        <v>0.74</v>
      </c>
    </row>
    <row r="5" spans="1:3">
      <c r="A5" s="4" t="s">
        <v>256</v>
      </c>
      <c r="B5" s="9" t="n">
        <v>0.76</v>
      </c>
      <c r="C5" s="9" t="n">
        <v>0.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16"/>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row r="7" spans="1:2">
      <c r="A7" s="4" t="s">
        <v>263</v>
      </c>
    </row>
    <row r="8" spans="1:2">
      <c r="A8" s="4" t="s">
        <v>259</v>
      </c>
      <c r="B8" s="4" t="s">
        <v>260</v>
      </c>
    </row>
    <row r="9" spans="1:2">
      <c r="A9" s="4" t="s">
        <v>264</v>
      </c>
    </row>
    <row r="10" spans="1:2">
      <c r="A10" s="4" t="s">
        <v>259</v>
      </c>
      <c r="B10" s="4" t="s">
        <v>265</v>
      </c>
    </row>
    <row r="11" spans="1:2">
      <c r="A11" s="4" t="s">
        <v>266</v>
      </c>
    </row>
    <row r="12" spans="1:2">
      <c r="A12" s="4" t="s">
        <v>259</v>
      </c>
      <c r="B12"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268</v>
      </c>
      <c r="B1" s="2" t="s">
        <v>230</v>
      </c>
      <c r="C1" s="2" t="s">
        <v>1</v>
      </c>
    </row>
    <row r="2" spans="1:5">
      <c r="B2" s="2" t="s">
        <v>269</v>
      </c>
      <c r="C2" s="2" t="s">
        <v>2</v>
      </c>
      <c r="D2" s="2" t="s">
        <v>30</v>
      </c>
      <c r="E2" s="2" t="s">
        <v>235</v>
      </c>
    </row>
    <row r="3" spans="1:5">
      <c r="A3" s="3" t="s">
        <v>270</v>
      </c>
    </row>
    <row r="4" spans="1:5">
      <c r="A4" s="4" t="s">
        <v>271</v>
      </c>
      <c r="C4" s="6" t="n">
        <v>198830</v>
      </c>
      <c r="D4" s="6" t="n">
        <v>253041</v>
      </c>
    </row>
    <row r="5" spans="1:5">
      <c r="A5" s="4" t="s">
        <v>272</v>
      </c>
      <c r="C5" s="5" t="n">
        <v>148547</v>
      </c>
    </row>
    <row r="6" spans="1:5">
      <c r="A6" s="4" t="s">
        <v>273</v>
      </c>
      <c r="C6" s="6" t="n">
        <v>1454440</v>
      </c>
      <c r="D6" s="6" t="n">
        <v>801666</v>
      </c>
    </row>
    <row r="7" spans="1:5">
      <c r="A7" s="4" t="s">
        <v>274</v>
      </c>
      <c r="C7" s="5" t="n">
        <v>1647670</v>
      </c>
      <c r="D7" s="5" t="n">
        <v>2322334</v>
      </c>
      <c r="E7" s="4" t="s">
        <v>35</v>
      </c>
    </row>
    <row r="8" spans="1:5">
      <c r="A8" s="4" t="s">
        <v>275</v>
      </c>
      <c r="B8" s="6" t="n">
        <v>8808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76</v>
      </c>
      <c r="B1" s="2" t="s">
        <v>1</v>
      </c>
    </row>
    <row r="2" spans="1:3">
      <c r="B2" s="2" t="s">
        <v>2</v>
      </c>
      <c r="C2" s="2" t="s">
        <v>30</v>
      </c>
    </row>
    <row r="3" spans="1:3">
      <c r="A3" s="4" t="s">
        <v>277</v>
      </c>
      <c r="B3" s="6" t="n">
        <v>2064213</v>
      </c>
      <c r="C3" s="6" t="n">
        <v>1548963</v>
      </c>
    </row>
    <row r="4" spans="1:3">
      <c r="A4" s="4" t="s">
        <v>278</v>
      </c>
      <c r="B4" s="5" t="n">
        <v>-497244</v>
      </c>
      <c r="C4" s="5" t="n">
        <v>-149609</v>
      </c>
    </row>
    <row r="5" spans="1:3">
      <c r="A5" s="4" t="s">
        <v>279</v>
      </c>
      <c r="B5" s="5" t="n">
        <v>1566969</v>
      </c>
      <c r="C5" s="5" t="n">
        <v>1399354</v>
      </c>
    </row>
    <row r="6" spans="1:3">
      <c r="A6" s="4" t="s">
        <v>280</v>
      </c>
    </row>
    <row r="7" spans="1:3">
      <c r="A7" s="4" t="s">
        <v>277</v>
      </c>
      <c r="B7" s="6" t="n">
        <v>1590187</v>
      </c>
      <c r="C7" s="5" t="n">
        <v>1126147</v>
      </c>
    </row>
    <row r="8" spans="1:3">
      <c r="A8" s="4" t="s">
        <v>263</v>
      </c>
    </row>
    <row r="9" spans="1:3">
      <c r="A9" s="4" t="s">
        <v>259</v>
      </c>
      <c r="B9" s="4" t="s">
        <v>260</v>
      </c>
    </row>
    <row r="10" spans="1:3">
      <c r="A10" s="4" t="s">
        <v>264</v>
      </c>
    </row>
    <row r="11" spans="1:3">
      <c r="A11" s="4" t="s">
        <v>259</v>
      </c>
      <c r="B11" s="4" t="s">
        <v>265</v>
      </c>
    </row>
    <row r="12" spans="1:3">
      <c r="A12" s="4" t="s">
        <v>281</v>
      </c>
    </row>
    <row r="13" spans="1:3">
      <c r="A13" s="4" t="s">
        <v>277</v>
      </c>
      <c r="B13" s="6" t="n">
        <v>131607</v>
      </c>
      <c r="C13" s="5" t="n">
        <v>108030</v>
      </c>
    </row>
    <row r="14" spans="1:3">
      <c r="A14" s="4" t="s">
        <v>258</v>
      </c>
    </row>
    <row r="15" spans="1:3">
      <c r="A15" s="4" t="s">
        <v>259</v>
      </c>
      <c r="B15" s="4" t="s">
        <v>260</v>
      </c>
    </row>
    <row r="16" spans="1:3">
      <c r="A16" s="4" t="s">
        <v>261</v>
      </c>
    </row>
    <row r="17" spans="1:3">
      <c r="A17" s="4" t="s">
        <v>259</v>
      </c>
      <c r="B17" s="4" t="s">
        <v>262</v>
      </c>
    </row>
    <row r="18" spans="1:3">
      <c r="A18" s="4" t="s">
        <v>266</v>
      </c>
    </row>
    <row r="19" spans="1:3">
      <c r="A19" s="4" t="s">
        <v>259</v>
      </c>
      <c r="B19" s="4" t="s">
        <v>267</v>
      </c>
    </row>
    <row r="20" spans="1:3">
      <c r="A20" s="4" t="s">
        <v>277</v>
      </c>
      <c r="B20" s="6" t="n">
        <v>342419</v>
      </c>
      <c r="C20" s="6" t="n">
        <v>3147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v>
      </c>
      <c r="B1" s="2" t="s">
        <v>2</v>
      </c>
      <c r="C1" s="2" t="s">
        <v>30</v>
      </c>
    </row>
    <row r="2" spans="1:3">
      <c r="A2" s="3" t="s">
        <v>31</v>
      </c>
    </row>
    <row r="3" spans="1:3">
      <c r="A3" s="4" t="s">
        <v>56</v>
      </c>
      <c r="B3" s="6" t="n">
        <v>497244</v>
      </c>
      <c r="C3" s="6" t="n">
        <v>149609</v>
      </c>
    </row>
    <row r="4" spans="1:3">
      <c r="A4" s="4" t="s">
        <v>57</v>
      </c>
      <c r="B4" s="6" t="n">
        <v>137050</v>
      </c>
      <c r="C4" s="6" t="n">
        <v>73471</v>
      </c>
    </row>
    <row r="5" spans="1:3">
      <c r="A5" s="3" t="s">
        <v>46</v>
      </c>
    </row>
    <row r="6" spans="1:3">
      <c r="A6" s="4" t="s">
        <v>58</v>
      </c>
      <c r="B6" s="7" t="n">
        <v>0.0001</v>
      </c>
      <c r="C6" s="7" t="n">
        <v>0.0001</v>
      </c>
    </row>
    <row r="7" spans="1:3">
      <c r="A7" s="4" t="s">
        <v>59</v>
      </c>
      <c r="B7" s="5" t="n">
        <v>25000000</v>
      </c>
      <c r="C7" s="5" t="n">
        <v>25000000</v>
      </c>
    </row>
    <row r="8" spans="1:3">
      <c r="A8" s="4" t="s">
        <v>60</v>
      </c>
      <c r="B8" s="5" t="n">
        <v>1</v>
      </c>
      <c r="C8" s="5" t="n">
        <v>1</v>
      </c>
    </row>
    <row r="9" spans="1:3">
      <c r="A9" s="4" t="s">
        <v>61</v>
      </c>
      <c r="B9" s="5" t="n">
        <v>1</v>
      </c>
      <c r="C9" s="5" t="n">
        <v>1</v>
      </c>
    </row>
    <row r="10" spans="1:3">
      <c r="A10" s="4" t="s">
        <v>62</v>
      </c>
      <c r="B10" s="7" t="n">
        <v>0.0001</v>
      </c>
      <c r="C10" s="7" t="n">
        <v>0.0001</v>
      </c>
    </row>
    <row r="11" spans="1:3">
      <c r="A11" s="4" t="s">
        <v>63</v>
      </c>
      <c r="B11" s="5" t="n">
        <v>250000000</v>
      </c>
      <c r="C11" s="5" t="n">
        <v>250000000</v>
      </c>
    </row>
    <row r="12" spans="1:3">
      <c r="A12" s="4" t="s">
        <v>64</v>
      </c>
      <c r="B12" s="5" t="n">
        <v>31451973</v>
      </c>
      <c r="C12" s="5" t="n">
        <v>29910800</v>
      </c>
    </row>
    <row r="13" spans="1:3">
      <c r="A13" s="4" t="s">
        <v>65</v>
      </c>
      <c r="B13" s="5" t="n">
        <v>31451973</v>
      </c>
      <c r="C13" s="5" t="n">
        <v>29910800</v>
      </c>
    </row>
    <row r="14" spans="1:3">
      <c r="A14" s="4" t="s">
        <v>66</v>
      </c>
      <c r="B14" s="5" t="n">
        <v>1000000</v>
      </c>
      <c r="C14" s="5" t="n">
        <v>204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2</v>
      </c>
      <c r="B1" s="2" t="s">
        <v>1</v>
      </c>
    </row>
    <row r="2" spans="1:3">
      <c r="B2" s="2" t="s">
        <v>2</v>
      </c>
      <c r="C2" s="2" t="s">
        <v>30</v>
      </c>
    </row>
    <row r="3" spans="1:3">
      <c r="A3" s="3" t="s">
        <v>283</v>
      </c>
    </row>
    <row r="4" spans="1:3">
      <c r="A4" s="4" t="s">
        <v>121</v>
      </c>
      <c r="B4" s="6" t="n">
        <v>333866</v>
      </c>
      <c r="C4" s="6" t="n">
        <v>1482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4</v>
      </c>
      <c r="B1" s="2" t="s">
        <v>2</v>
      </c>
      <c r="C1" s="2" t="s">
        <v>30</v>
      </c>
    </row>
    <row r="2" spans="1:3">
      <c r="A2" s="3" t="s">
        <v>285</v>
      </c>
    </row>
    <row r="3" spans="1:3">
      <c r="A3" s="5" t="n">
        <v>2018</v>
      </c>
      <c r="B3" s="6" t="n">
        <v>63579</v>
      </c>
    </row>
    <row r="4" spans="1:3">
      <c r="A4" s="5" t="n">
        <v>2019</v>
      </c>
      <c r="B4" s="5" t="n">
        <v>63579</v>
      </c>
    </row>
    <row r="5" spans="1:3">
      <c r="A5" s="5" t="n">
        <v>2020</v>
      </c>
      <c r="B5" s="5" t="n">
        <v>63579</v>
      </c>
    </row>
    <row r="6" spans="1:3">
      <c r="A6" s="5" t="n">
        <v>2021</v>
      </c>
      <c r="B6" s="5" t="n">
        <v>63579</v>
      </c>
    </row>
    <row r="7" spans="1:3">
      <c r="A7" s="4" t="s">
        <v>286</v>
      </c>
      <c r="B7" s="5" t="n">
        <v>53684</v>
      </c>
    </row>
    <row r="8" spans="1:3">
      <c r="A8" s="4" t="s">
        <v>90</v>
      </c>
      <c r="B8" s="6" t="n">
        <v>308000</v>
      </c>
      <c r="C8" s="6" t="n">
        <v>3715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s>
  <sheetData>
    <row r="1" spans="1:4">
      <c r="A1" s="1" t="s">
        <v>287</v>
      </c>
      <c r="B1" s="2" t="s">
        <v>230</v>
      </c>
      <c r="C1" s="2" t="s">
        <v>1</v>
      </c>
    </row>
    <row r="2" spans="1:4">
      <c r="B2" s="2" t="s">
        <v>288</v>
      </c>
      <c r="C2" s="2" t="s">
        <v>2</v>
      </c>
      <c r="D2" s="2" t="s">
        <v>30</v>
      </c>
    </row>
    <row r="3" spans="1:4">
      <c r="A3" s="4" t="s">
        <v>122</v>
      </c>
      <c r="C3" s="6" t="n">
        <v>63579</v>
      </c>
      <c r="D3" s="6" t="n">
        <v>63579</v>
      </c>
    </row>
    <row r="4" spans="1:4">
      <c r="A4" s="4" t="s">
        <v>289</v>
      </c>
      <c r="C4" s="6" t="n">
        <v>1454440</v>
      </c>
      <c r="D4" s="5" t="n">
        <v>801666</v>
      </c>
    </row>
    <row r="5" spans="1:4">
      <c r="A5" s="4" t="s">
        <v>290</v>
      </c>
      <c r="C5" s="4" t="s">
        <v>291</v>
      </c>
    </row>
    <row r="6" spans="1:4">
      <c r="A6" s="4" t="s">
        <v>57</v>
      </c>
      <c r="C6" s="6" t="n">
        <v>137050</v>
      </c>
      <c r="D6" s="6" t="n">
        <v>73471</v>
      </c>
    </row>
    <row r="7" spans="1:4">
      <c r="A7" s="4" t="s">
        <v>292</v>
      </c>
    </row>
    <row r="8" spans="1:4">
      <c r="A8" s="4" t="s">
        <v>259</v>
      </c>
      <c r="B8" s="4" t="s">
        <v>265</v>
      </c>
    </row>
    <row r="9" spans="1:4">
      <c r="A9" s="4" t="s">
        <v>289</v>
      </c>
      <c r="B9" s="6" t="n">
        <v>445050</v>
      </c>
    </row>
    <row r="10" spans="1:4">
      <c r="A10" s="4" t="s">
        <v>293</v>
      </c>
      <c r="B10" s="4" t="s">
        <v>29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3"/>
    <col customWidth="1" max="5" min="5" width="14"/>
  </cols>
  <sheetData>
    <row r="1" spans="1:5">
      <c r="A1" s="1" t="s">
        <v>295</v>
      </c>
      <c r="B1" s="2" t="s">
        <v>1</v>
      </c>
    </row>
    <row r="2" spans="1:5">
      <c r="B2" s="2" t="s">
        <v>2</v>
      </c>
      <c r="C2" s="2" t="s">
        <v>30</v>
      </c>
      <c r="D2" s="2" t="s">
        <v>296</v>
      </c>
      <c r="E2" s="2" t="s">
        <v>297</v>
      </c>
    </row>
    <row r="3" spans="1:5">
      <c r="A3" s="3" t="s">
        <v>298</v>
      </c>
    </row>
    <row r="4" spans="1:5">
      <c r="A4" s="4" t="s">
        <v>43</v>
      </c>
      <c r="B4" s="6" t="n">
        <v>391695</v>
      </c>
      <c r="C4" s="6" t="n">
        <v>492128</v>
      </c>
    </row>
    <row r="5" spans="1:5">
      <c r="A5" s="4" t="s">
        <v>127</v>
      </c>
      <c r="B5" s="5" t="n">
        <v>150000</v>
      </c>
      <c r="C5" s="5" t="n">
        <v>180000</v>
      </c>
    </row>
    <row r="6" spans="1:5">
      <c r="A6" s="4" t="s">
        <v>42</v>
      </c>
      <c r="B6" s="5" t="n">
        <v>360000</v>
      </c>
      <c r="C6" s="5" t="n">
        <v>210000</v>
      </c>
    </row>
    <row r="7" spans="1:5">
      <c r="A7" s="4" t="s">
        <v>299</v>
      </c>
      <c r="D7" s="6" t="n">
        <v>360000</v>
      </c>
    </row>
    <row r="8" spans="1:5">
      <c r="A8" s="4" t="s">
        <v>300</v>
      </c>
      <c r="B8" s="6" t="n">
        <v>15000</v>
      </c>
    </row>
    <row r="9" spans="1:5">
      <c r="A9" s="4" t="s">
        <v>301</v>
      </c>
      <c r="B9" s="4" t="s">
        <v>302</v>
      </c>
    </row>
    <row r="10" spans="1:5">
      <c r="A10" s="4" t="s">
        <v>303</v>
      </c>
      <c r="E10" s="5" t="n">
        <v>1000000</v>
      </c>
    </row>
    <row r="11" spans="1:5">
      <c r="A11" s="4" t="s">
        <v>100</v>
      </c>
      <c r="B11" s="6" t="n">
        <v>5500000</v>
      </c>
      <c r="C11" s="4" t="s">
        <v>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04</v>
      </c>
      <c r="B1" s="2" t="s">
        <v>1</v>
      </c>
    </row>
    <row r="2" spans="1:3">
      <c r="B2" s="2" t="s">
        <v>2</v>
      </c>
      <c r="C2" s="2" t="s">
        <v>30</v>
      </c>
    </row>
    <row r="3" spans="1:3">
      <c r="A3" s="3" t="s">
        <v>305</v>
      </c>
    </row>
    <row r="4" spans="1:3">
      <c r="A4" s="4" t="s">
        <v>306</v>
      </c>
      <c r="B4" s="5" t="n">
        <v>2322334</v>
      </c>
      <c r="C4" s="4" t="s">
        <v>35</v>
      </c>
    </row>
    <row r="5" spans="1:3">
      <c r="A5" s="4" t="s">
        <v>307</v>
      </c>
      <c r="B5" s="5" t="n">
        <v>712670</v>
      </c>
      <c r="C5" s="5" t="n">
        <v>2322334</v>
      </c>
    </row>
    <row r="6" spans="1:3">
      <c r="A6" s="4" t="s">
        <v>308</v>
      </c>
      <c r="B6" s="5" t="n">
        <v>-1037500</v>
      </c>
      <c r="C6" s="4" t="s">
        <v>35</v>
      </c>
    </row>
    <row r="7" spans="1:3">
      <c r="A7" s="4" t="s">
        <v>309</v>
      </c>
      <c r="B7" s="5" t="n">
        <v>-247500</v>
      </c>
      <c r="C7" s="4" t="s">
        <v>35</v>
      </c>
    </row>
    <row r="8" spans="1:3">
      <c r="A8" s="4" t="s">
        <v>310</v>
      </c>
      <c r="B8" s="5" t="n">
        <v>-102334</v>
      </c>
      <c r="C8" s="4" t="s">
        <v>35</v>
      </c>
    </row>
    <row r="9" spans="1:3">
      <c r="A9" s="4" t="s">
        <v>311</v>
      </c>
      <c r="B9" s="5" t="n">
        <v>1647670</v>
      </c>
      <c r="C9" s="5" t="n">
        <v>2322334</v>
      </c>
    </row>
    <row r="10" spans="1:3">
      <c r="A10" s="4" t="s">
        <v>312</v>
      </c>
      <c r="B10" s="5" t="n">
        <v>1136420</v>
      </c>
    </row>
    <row r="11" spans="1:3">
      <c r="A11" s="4" t="s">
        <v>313</v>
      </c>
      <c r="B11" s="5" t="n">
        <v>511250</v>
      </c>
    </row>
    <row r="12" spans="1:3">
      <c r="A12" s="3" t="s">
        <v>314</v>
      </c>
    </row>
    <row r="13" spans="1:3">
      <c r="A13" s="4" t="s">
        <v>306</v>
      </c>
      <c r="C13" s="4" t="s">
        <v>35</v>
      </c>
    </row>
    <row r="14" spans="1:3">
      <c r="A14" s="4" t="s">
        <v>308</v>
      </c>
      <c r="B14" s="8" t="n">
        <v>0.8</v>
      </c>
      <c r="C14" s="4" t="s">
        <v>35</v>
      </c>
    </row>
    <row r="15" spans="1:3">
      <c r="A15" s="4" t="s">
        <v>309</v>
      </c>
      <c r="B15" s="9" t="n">
        <v>0.8</v>
      </c>
      <c r="C15" s="4" t="s">
        <v>35</v>
      </c>
    </row>
    <row r="16" spans="1:3">
      <c r="A16" s="4" t="s">
        <v>310</v>
      </c>
      <c r="B16" s="5" t="n">
        <v>6</v>
      </c>
      <c r="C16" s="4" t="s">
        <v>35</v>
      </c>
    </row>
    <row r="17" spans="1:3">
      <c r="A17" s="4" t="s">
        <v>315</v>
      </c>
      <c r="C17" s="4" t="s">
        <v>35</v>
      </c>
    </row>
    <row r="18" spans="1:3">
      <c r="A18" s="4" t="s">
        <v>313</v>
      </c>
      <c r="C18" s="4" t="s">
        <v>35</v>
      </c>
    </row>
    <row r="19" spans="1:3">
      <c r="A19" s="3" t="s">
        <v>316</v>
      </c>
    </row>
    <row r="20" spans="1:3">
      <c r="A20" s="4" t="s">
        <v>306</v>
      </c>
      <c r="B20" s="9" t="n">
        <v>1.03</v>
      </c>
      <c r="C20" s="4" t="s">
        <v>35</v>
      </c>
    </row>
    <row r="21" spans="1:3">
      <c r="A21" s="4" t="s">
        <v>307</v>
      </c>
      <c r="B21" s="9" t="n">
        <v>5.68</v>
      </c>
      <c r="C21" s="9" t="n">
        <v>1.03</v>
      </c>
    </row>
    <row r="22" spans="1:3">
      <c r="A22" s="4" t="s">
        <v>308</v>
      </c>
      <c r="B22" s="9" t="n">
        <v>0.8</v>
      </c>
      <c r="C22" s="4" t="s">
        <v>35</v>
      </c>
    </row>
    <row r="23" spans="1:3">
      <c r="A23" s="4" t="s">
        <v>309</v>
      </c>
      <c r="B23" s="9" t="n">
        <v>0.8</v>
      </c>
      <c r="C23" s="4" t="s">
        <v>35</v>
      </c>
    </row>
    <row r="24" spans="1:3">
      <c r="A24" s="4" t="s">
        <v>310</v>
      </c>
      <c r="B24" s="5" t="n">
        <v>6</v>
      </c>
    </row>
    <row r="25" spans="1:3">
      <c r="A25" s="4" t="s">
        <v>311</v>
      </c>
      <c r="B25" s="9" t="n">
        <v>2.91</v>
      </c>
      <c r="C25" s="9" t="n">
        <v>1.03</v>
      </c>
    </row>
    <row r="26" spans="1:3">
      <c r="A26" s="4" t="s">
        <v>315</v>
      </c>
      <c r="B26" s="9" t="n">
        <v>3.73</v>
      </c>
    </row>
    <row r="27" spans="1:3">
      <c r="A27" s="4" t="s">
        <v>313</v>
      </c>
      <c r="B27" s="9" t="n">
        <v>1.1</v>
      </c>
      <c r="C27" s="4" t="s">
        <v>35</v>
      </c>
    </row>
    <row r="28" spans="1:3">
      <c r="A28" s="4" t="s">
        <v>317</v>
      </c>
    </row>
    <row r="29" spans="1:3">
      <c r="A29" s="3" t="s">
        <v>314</v>
      </c>
    </row>
    <row r="30" spans="1:3">
      <c r="A30" s="4" t="s">
        <v>306</v>
      </c>
      <c r="B30" s="9" t="n">
        <v>0.8</v>
      </c>
    </row>
    <row r="31" spans="1:3">
      <c r="A31" s="4" t="s">
        <v>307</v>
      </c>
      <c r="B31" s="5" t="n">
        <v>3</v>
      </c>
      <c r="C31" s="9" t="n">
        <v>0.8</v>
      </c>
    </row>
    <row r="32" spans="1:3">
      <c r="A32" s="4" t="s">
        <v>311</v>
      </c>
      <c r="B32" s="9" t="n">
        <v>0.8</v>
      </c>
      <c r="C32" s="9" t="n">
        <v>0.8</v>
      </c>
    </row>
    <row r="33" spans="1:3">
      <c r="A33" s="4" t="s">
        <v>315</v>
      </c>
      <c r="B33" s="9" t="n">
        <v>0.8</v>
      </c>
    </row>
    <row r="34" spans="1:3">
      <c r="A34" s="4" t="s">
        <v>313</v>
      </c>
      <c r="B34" s="9" t="n">
        <v>0.8</v>
      </c>
    </row>
    <row r="35" spans="1:3">
      <c r="A35" s="4" t="s">
        <v>318</v>
      </c>
    </row>
    <row r="36" spans="1:3">
      <c r="A36" s="3" t="s">
        <v>314</v>
      </c>
    </row>
    <row r="37" spans="1:3">
      <c r="A37" s="4" t="s">
        <v>306</v>
      </c>
      <c r="B37" s="5" t="n">
        <v>6</v>
      </c>
    </row>
    <row r="38" spans="1:3">
      <c r="A38" s="4" t="s">
        <v>307</v>
      </c>
      <c r="B38" s="5" t="n">
        <v>6</v>
      </c>
      <c r="C38" s="5" t="n">
        <v>6</v>
      </c>
    </row>
    <row r="39" spans="1:3">
      <c r="A39" s="4" t="s">
        <v>311</v>
      </c>
      <c r="B39" s="5" t="n">
        <v>6</v>
      </c>
      <c r="C39" s="6" t="n">
        <v>6</v>
      </c>
    </row>
    <row r="40" spans="1:3">
      <c r="A40" s="4" t="s">
        <v>315</v>
      </c>
      <c r="B40" s="5" t="n">
        <v>6</v>
      </c>
    </row>
    <row r="41" spans="1:3">
      <c r="A41" s="4" t="s">
        <v>313</v>
      </c>
      <c r="B41" s="6"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6"/>
    <col customWidth="1" max="2" min="2" width="18"/>
    <col customWidth="1" max="3" min="3" width="14"/>
    <col customWidth="1" max="4" min="4" width="14"/>
  </cols>
  <sheetData>
    <row r="1" spans="1:4">
      <c r="A1" s="1" t="s">
        <v>319</v>
      </c>
      <c r="B1" s="2" t="s">
        <v>1</v>
      </c>
    </row>
    <row r="2" spans="1:4">
      <c r="B2" s="2" t="s">
        <v>2</v>
      </c>
      <c r="C2" s="2" t="s">
        <v>30</v>
      </c>
      <c r="D2" s="2" t="s">
        <v>235</v>
      </c>
    </row>
    <row r="3" spans="1:4">
      <c r="A3" s="4" t="s">
        <v>274</v>
      </c>
      <c r="B3" s="5" t="n">
        <v>1647670</v>
      </c>
      <c r="C3" s="5" t="n">
        <v>2322334</v>
      </c>
      <c r="D3" s="4" t="s">
        <v>35</v>
      </c>
    </row>
    <row r="4" spans="1:4">
      <c r="A4" s="4" t="s">
        <v>316</v>
      </c>
      <c r="B4" s="8" t="n">
        <v>2.91</v>
      </c>
      <c r="C4" s="8" t="n">
        <v>1.03</v>
      </c>
      <c r="D4" s="4" t="s">
        <v>35</v>
      </c>
    </row>
    <row r="5" spans="1:4">
      <c r="A5" s="4" t="s">
        <v>320</v>
      </c>
      <c r="B5" s="5" t="n">
        <v>1136420</v>
      </c>
    </row>
    <row r="6" spans="1:4">
      <c r="A6" s="4" t="s">
        <v>321</v>
      </c>
    </row>
    <row r="7" spans="1:4">
      <c r="A7" s="4" t="s">
        <v>274</v>
      </c>
      <c r="B7" s="5" t="n">
        <v>935000</v>
      </c>
    </row>
    <row r="8" spans="1:4">
      <c r="A8" s="4" t="s">
        <v>322</v>
      </c>
      <c r="B8" s="4" t="s">
        <v>323</v>
      </c>
    </row>
    <row r="9" spans="1:4">
      <c r="A9" s="4" t="s">
        <v>316</v>
      </c>
      <c r="B9" s="8" t="n">
        <v>0.8</v>
      </c>
    </row>
    <row r="10" spans="1:4">
      <c r="A10" s="4" t="s">
        <v>320</v>
      </c>
      <c r="B10" s="5" t="n">
        <v>492500</v>
      </c>
    </row>
    <row r="11" spans="1:4">
      <c r="A11" s="4" t="s">
        <v>322</v>
      </c>
      <c r="B11" s="4" t="s">
        <v>323</v>
      </c>
    </row>
    <row r="12" spans="1:4">
      <c r="A12" s="4" t="s">
        <v>316</v>
      </c>
      <c r="B12" s="8" t="n">
        <v>0.8</v>
      </c>
    </row>
    <row r="13" spans="1:4">
      <c r="A13" s="4" t="s">
        <v>324</v>
      </c>
    </row>
    <row r="14" spans="1:4">
      <c r="A14" s="4" t="s">
        <v>274</v>
      </c>
      <c r="B14" s="5" t="n">
        <v>637670</v>
      </c>
    </row>
    <row r="15" spans="1:4">
      <c r="A15" s="4" t="s">
        <v>322</v>
      </c>
      <c r="B15" s="4" t="s">
        <v>325</v>
      </c>
    </row>
    <row r="16" spans="1:4">
      <c r="A16" s="4" t="s">
        <v>316</v>
      </c>
      <c r="B16" s="6" t="n">
        <v>6</v>
      </c>
    </row>
    <row r="17" spans="1:4">
      <c r="A17" s="4" t="s">
        <v>320</v>
      </c>
      <c r="B17" s="5" t="n">
        <v>637670</v>
      </c>
    </row>
    <row r="18" spans="1:4">
      <c r="A18" s="4" t="s">
        <v>322</v>
      </c>
      <c r="B18" s="4" t="s">
        <v>325</v>
      </c>
    </row>
    <row r="19" spans="1:4">
      <c r="A19" s="4" t="s">
        <v>316</v>
      </c>
      <c r="B19" s="6" t="n">
        <v>6</v>
      </c>
    </row>
    <row r="20" spans="1:4">
      <c r="A20" s="4" t="s">
        <v>326</v>
      </c>
    </row>
    <row r="21" spans="1:4">
      <c r="A21" s="4" t="s">
        <v>274</v>
      </c>
      <c r="B21" s="5" t="n">
        <v>75000</v>
      </c>
    </row>
    <row r="22" spans="1:4">
      <c r="A22" s="4" t="s">
        <v>322</v>
      </c>
      <c r="B22" s="4" t="s">
        <v>327</v>
      </c>
    </row>
    <row r="23" spans="1:4">
      <c r="A23" s="4" t="s">
        <v>316</v>
      </c>
      <c r="B23" s="6" t="n">
        <v>3</v>
      </c>
    </row>
    <row r="24" spans="1:4">
      <c r="A24" s="4" t="s">
        <v>320</v>
      </c>
      <c r="B24" s="5" t="n">
        <v>6250</v>
      </c>
    </row>
    <row r="25" spans="1:4">
      <c r="A25" s="4" t="s">
        <v>322</v>
      </c>
      <c r="B25" s="4" t="s">
        <v>327</v>
      </c>
    </row>
    <row r="26" spans="1:4">
      <c r="A26" s="4" t="s">
        <v>316</v>
      </c>
      <c r="B26" s="6"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28</v>
      </c>
      <c r="B1" s="2" t="s">
        <v>1</v>
      </c>
    </row>
    <row r="2" spans="1:3">
      <c r="B2" s="2" t="s">
        <v>2</v>
      </c>
      <c r="C2" s="2" t="s">
        <v>30</v>
      </c>
    </row>
    <row r="3" spans="1:3">
      <c r="A3" s="4" t="s">
        <v>329</v>
      </c>
      <c r="B3" s="4" t="s">
        <v>330</v>
      </c>
      <c r="C3" s="4" t="s">
        <v>331</v>
      </c>
    </row>
    <row r="4" spans="1:3">
      <c r="A4" s="4" t="s">
        <v>332</v>
      </c>
      <c r="B4" s="4" t="s">
        <v>333</v>
      </c>
      <c r="C4" s="4" t="s">
        <v>333</v>
      </c>
    </row>
    <row r="5" spans="1:3">
      <c r="A5" s="4" t="s">
        <v>334</v>
      </c>
      <c r="B5" s="4" t="s">
        <v>335</v>
      </c>
      <c r="C5" s="4" t="s">
        <v>336</v>
      </c>
    </row>
    <row r="6" spans="1:3">
      <c r="A6" s="4" t="s">
        <v>318</v>
      </c>
    </row>
    <row r="7" spans="1:3">
      <c r="A7" s="4" t="s">
        <v>337</v>
      </c>
      <c r="B7" s="4" t="s">
        <v>338</v>
      </c>
      <c r="C7" s="4" t="s">
        <v>338</v>
      </c>
    </row>
    <row r="8" spans="1:3">
      <c r="A8" s="4" t="s">
        <v>317</v>
      </c>
    </row>
    <row r="9" spans="1:3">
      <c r="A9" s="4" t="s">
        <v>337</v>
      </c>
      <c r="B9" s="4" t="s">
        <v>339</v>
      </c>
      <c r="C9" s="4" t="s">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40</v>
      </c>
      <c r="B1" s="2" t="s">
        <v>1</v>
      </c>
    </row>
    <row r="2" spans="1:4">
      <c r="B2" s="2" t="s">
        <v>2</v>
      </c>
      <c r="C2" s="2" t="s">
        <v>30</v>
      </c>
      <c r="D2" s="2" t="s">
        <v>341</v>
      </c>
    </row>
    <row r="3" spans="1:4">
      <c r="A3" s="4" t="s">
        <v>94</v>
      </c>
      <c r="B3" s="6" t="n">
        <v>3826016</v>
      </c>
      <c r="C3" s="6" t="n">
        <v>2237000</v>
      </c>
    </row>
    <row r="4" spans="1:4">
      <c r="A4" s="4" t="s">
        <v>342</v>
      </c>
      <c r="B4" s="5" t="n">
        <v>637670</v>
      </c>
      <c r="C4" s="5" t="n">
        <v>102334</v>
      </c>
    </row>
    <row r="5" spans="1:4">
      <c r="A5" s="4" t="s">
        <v>343</v>
      </c>
      <c r="B5" s="6" t="n">
        <v>3</v>
      </c>
      <c r="C5" s="6" t="n">
        <v>3</v>
      </c>
    </row>
    <row r="6" spans="1:4">
      <c r="A6" s="4" t="s">
        <v>66</v>
      </c>
      <c r="C6" s="6" t="n">
        <v>614001</v>
      </c>
    </row>
    <row r="7" spans="1:4">
      <c r="A7" s="4" t="s">
        <v>344</v>
      </c>
      <c r="C7" s="8" t="n">
        <v>0.8</v>
      </c>
    </row>
    <row r="8" spans="1:4">
      <c r="A8" s="4" t="s">
        <v>110</v>
      </c>
      <c r="B8" s="6" t="n">
        <v>160000</v>
      </c>
    </row>
    <row r="9" spans="1:4">
      <c r="A9" s="4" t="s">
        <v>112</v>
      </c>
      <c r="B9" s="5" t="n">
        <v>69498</v>
      </c>
    </row>
    <row r="10" spans="1:4">
      <c r="A10" s="4" t="s">
        <v>345</v>
      </c>
      <c r="B10" s="6" t="n">
        <v>3826016</v>
      </c>
    </row>
    <row r="11" spans="1:4">
      <c r="A11" s="4" t="s">
        <v>346</v>
      </c>
      <c r="B11" s="5" t="n">
        <v>637670</v>
      </c>
    </row>
    <row r="12" spans="1:4">
      <c r="A12" s="4" t="s">
        <v>347</v>
      </c>
      <c r="B12" s="6" t="n">
        <v>6</v>
      </c>
    </row>
    <row r="13" spans="1:4">
      <c r="A13" s="4" t="s">
        <v>348</v>
      </c>
    </row>
    <row r="14" spans="1:4">
      <c r="A14" s="4" t="s">
        <v>342</v>
      </c>
      <c r="B14" s="5" t="n">
        <v>75000</v>
      </c>
      <c r="D14" s="5" t="n">
        <v>2220000</v>
      </c>
    </row>
    <row r="15" spans="1:4">
      <c r="A15" s="4" t="s">
        <v>343</v>
      </c>
      <c r="B15" s="6" t="n">
        <v>3</v>
      </c>
      <c r="D15" s="8" t="n">
        <v>0.8</v>
      </c>
    </row>
    <row r="16" spans="1:4">
      <c r="A16" s="4" t="s">
        <v>345</v>
      </c>
      <c r="B16" s="6" t="n">
        <v>1398288</v>
      </c>
    </row>
    <row r="17" spans="1:4">
      <c r="A17" s="4" t="s">
        <v>349</v>
      </c>
      <c r="B17" s="5" t="n">
        <v>135670</v>
      </c>
      <c r="D17" s="6" t="n">
        <v>404506</v>
      </c>
    </row>
    <row r="18" spans="1:4">
      <c r="A18" s="4" t="s">
        <v>350</v>
      </c>
      <c r="B18" s="5" t="n">
        <v>394523</v>
      </c>
    </row>
    <row r="19" spans="1:4">
      <c r="A19" s="4" t="s">
        <v>351</v>
      </c>
      <c r="B19" s="6" t="n">
        <v>5921500</v>
      </c>
    </row>
    <row r="20" spans="1:4">
      <c r="A20" s="4" t="s">
        <v>352</v>
      </c>
      <c r="D20" s="5" t="n">
        <v>102334</v>
      </c>
    </row>
    <row r="21" spans="1:4">
      <c r="A21" s="4" t="s">
        <v>353</v>
      </c>
      <c r="B21" s="8" t="n">
        <v>5.5</v>
      </c>
    </row>
    <row r="22" spans="1:4">
      <c r="A22" s="4" t="s">
        <v>84</v>
      </c>
    </row>
    <row r="23" spans="1:4">
      <c r="A23" s="4" t="s">
        <v>93</v>
      </c>
      <c r="B23" s="5" t="n">
        <v>1275340</v>
      </c>
      <c r="C23" s="5" t="n">
        <v>2796250</v>
      </c>
    </row>
    <row r="24" spans="1:4">
      <c r="A24" s="4" t="s">
        <v>94</v>
      </c>
      <c r="B24" s="6" t="n">
        <v>128</v>
      </c>
      <c r="C24" s="6" t="n">
        <v>280</v>
      </c>
    </row>
    <row r="25" spans="1:4">
      <c r="A25" s="4" t="s">
        <v>342</v>
      </c>
      <c r="B25" s="5" t="n">
        <v>2220000</v>
      </c>
    </row>
    <row r="26" spans="1:4">
      <c r="A26" s="4" t="s">
        <v>343</v>
      </c>
      <c r="B26" s="8" t="n">
        <v>0.8</v>
      </c>
    </row>
    <row r="27" spans="1:4">
      <c r="A27" s="4" t="s">
        <v>354</v>
      </c>
      <c r="B27" s="5" t="n">
        <v>47500</v>
      </c>
    </row>
    <row r="28" spans="1:4">
      <c r="A28" s="4" t="s">
        <v>113</v>
      </c>
      <c r="B28" s="5" t="n">
        <v>38000</v>
      </c>
    </row>
    <row r="29" spans="1:4">
      <c r="A29" s="4" t="s">
        <v>344</v>
      </c>
      <c r="B29" s="6" t="n">
        <v>3</v>
      </c>
    </row>
    <row r="30" spans="1:4">
      <c r="A30" s="4" t="s">
        <v>107</v>
      </c>
      <c r="B30" s="5" t="n">
        <v>-200000</v>
      </c>
    </row>
    <row r="31" spans="1:4">
      <c r="A31" s="4" t="s">
        <v>109</v>
      </c>
      <c r="B31" s="5" t="n">
        <v>200000</v>
      </c>
    </row>
    <row r="32" spans="1:4">
      <c r="A32" s="4" t="s">
        <v>110</v>
      </c>
      <c r="B32" s="6" t="n">
        <v>20</v>
      </c>
    </row>
    <row r="33" spans="1:4">
      <c r="A33" s="4" t="s">
        <v>111</v>
      </c>
      <c r="B33" s="5" t="n">
        <v>23166</v>
      </c>
    </row>
    <row r="34" spans="1:4">
      <c r="A34" s="4" t="s">
        <v>112</v>
      </c>
      <c r="B34" s="6" t="n">
        <v>2</v>
      </c>
    </row>
    <row r="35" spans="1:4">
      <c r="A35" s="4" t="s">
        <v>355</v>
      </c>
      <c r="B35" s="5" t="n">
        <v>20466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6</v>
      </c>
      <c r="B1" s="2" t="s">
        <v>2</v>
      </c>
      <c r="C1" s="2" t="s">
        <v>30</v>
      </c>
    </row>
    <row r="2" spans="1:3">
      <c r="A2" s="3" t="s">
        <v>357</v>
      </c>
    </row>
    <row r="3" spans="1:3">
      <c r="A3" s="4" t="s">
        <v>358</v>
      </c>
      <c r="B3" s="6" t="n">
        <v>1614449</v>
      </c>
      <c r="C3" s="6" t="n">
        <v>367196</v>
      </c>
    </row>
    <row r="4" spans="1:3">
      <c r="A4" s="4" t="s">
        <v>359</v>
      </c>
      <c r="B4" s="5" t="n">
        <v>-1614449</v>
      </c>
      <c r="C4" s="5" t="n">
        <v>-367196</v>
      </c>
    </row>
    <row r="5" spans="1:3">
      <c r="A5" s="4" t="s">
        <v>360</v>
      </c>
      <c r="B5" s="4" t="s">
        <v>35</v>
      </c>
      <c r="C5" s="4" t="s">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1</v>
      </c>
      <c r="B1" s="2" t="s">
        <v>1</v>
      </c>
    </row>
    <row r="2" spans="1:3">
      <c r="B2" s="2" t="s">
        <v>2</v>
      </c>
      <c r="C2" s="2" t="s">
        <v>30</v>
      </c>
    </row>
    <row r="3" spans="1:3">
      <c r="A3" s="3" t="s">
        <v>362</v>
      </c>
    </row>
    <row r="4" spans="1:3">
      <c r="A4" s="4" t="s">
        <v>363</v>
      </c>
      <c r="B4" s="4" t="s">
        <v>364</v>
      </c>
      <c r="C4" s="4" t="s">
        <v>364</v>
      </c>
    </row>
    <row r="5" spans="1:3">
      <c r="A5" s="4" t="s">
        <v>365</v>
      </c>
      <c r="B5" s="4" t="s">
        <v>366</v>
      </c>
      <c r="C5" s="4" t="s">
        <v>366</v>
      </c>
    </row>
    <row r="6" spans="1:3">
      <c r="A6" s="4" t="s">
        <v>367</v>
      </c>
      <c r="B6" s="4" t="s">
        <v>333</v>
      </c>
      <c r="C6" s="4" t="s">
        <v>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v>
      </c>
      <c r="B1" s="2" t="s">
        <v>1</v>
      </c>
    </row>
    <row r="2" spans="1:3">
      <c r="B2" s="2" t="s">
        <v>2</v>
      </c>
      <c r="C2" s="2" t="s">
        <v>30</v>
      </c>
    </row>
    <row r="3" spans="1:3">
      <c r="A3" s="3" t="s">
        <v>68</v>
      </c>
    </row>
    <row r="4" spans="1:3">
      <c r="A4" s="4" t="s">
        <v>69</v>
      </c>
      <c r="B4" s="4" t="s">
        <v>35</v>
      </c>
      <c r="C4" s="4" t="s">
        <v>35</v>
      </c>
    </row>
    <row r="5" spans="1:3">
      <c r="A5" s="3" t="s">
        <v>70</v>
      </c>
    </row>
    <row r="6" spans="1:3">
      <c r="A6" s="4" t="s">
        <v>71</v>
      </c>
      <c r="B6" s="5" t="n">
        <v>6980281</v>
      </c>
      <c r="C6" s="5" t="n">
        <v>1748044</v>
      </c>
    </row>
    <row r="7" spans="1:3">
      <c r="A7" s="4" t="s">
        <v>72</v>
      </c>
      <c r="B7" s="5" t="n">
        <v>1454440</v>
      </c>
      <c r="C7" s="5" t="n">
        <v>801666</v>
      </c>
    </row>
    <row r="8" spans="1:3">
      <c r="A8" s="4" t="s">
        <v>73</v>
      </c>
      <c r="B8" s="5" t="n">
        <v>397445</v>
      </c>
      <c r="C8" s="5" t="n">
        <v>211845</v>
      </c>
    </row>
    <row r="9" spans="1:3">
      <c r="A9" s="4" t="s">
        <v>74</v>
      </c>
      <c r="B9" s="4" t="s">
        <v>35</v>
      </c>
      <c r="C9" s="5" t="n">
        <v>60571</v>
      </c>
    </row>
    <row r="10" spans="1:3">
      <c r="A10" s="4" t="s">
        <v>75</v>
      </c>
      <c r="B10" s="5" t="n">
        <v>-18165</v>
      </c>
      <c r="C10" s="5" t="n">
        <v>14240</v>
      </c>
    </row>
    <row r="11" spans="1:3">
      <c r="A11" s="4" t="s">
        <v>76</v>
      </c>
      <c r="B11" s="5" t="n">
        <v>8814001</v>
      </c>
      <c r="C11" s="5" t="n">
        <v>2836366</v>
      </c>
    </row>
    <row r="12" spans="1:3">
      <c r="A12" s="4" t="s">
        <v>77</v>
      </c>
      <c r="B12" s="5" t="n">
        <v>-8814001</v>
      </c>
      <c r="C12" s="5" t="n">
        <v>-2836366</v>
      </c>
    </row>
    <row r="13" spans="1:3">
      <c r="A13" s="3" t="s">
        <v>78</v>
      </c>
    </row>
    <row r="14" spans="1:3">
      <c r="A14" s="4" t="s">
        <v>79</v>
      </c>
      <c r="B14" s="5" t="n">
        <v>-157142</v>
      </c>
      <c r="C14" s="5" t="n">
        <v>5931</v>
      </c>
    </row>
    <row r="15" spans="1:3">
      <c r="A15" s="4" t="s">
        <v>80</v>
      </c>
      <c r="B15" s="6" t="n">
        <v>-8971143</v>
      </c>
      <c r="C15" s="6" t="n">
        <v>-2830435</v>
      </c>
    </row>
    <row r="16" spans="1:3">
      <c r="A16" s="4" t="s">
        <v>81</v>
      </c>
      <c r="B16" s="8" t="n">
        <v>-0.28</v>
      </c>
      <c r="C16" s="8" t="n">
        <v>-0.1</v>
      </c>
    </row>
    <row r="17" spans="1:3">
      <c r="A17" s="4" t="s">
        <v>82</v>
      </c>
      <c r="B17" s="5" t="n">
        <v>31102004</v>
      </c>
      <c r="C17" s="5" t="n">
        <v>27359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8</v>
      </c>
      <c r="B1" s="2" t="s">
        <v>1</v>
      </c>
    </row>
    <row r="2" spans="1:3">
      <c r="B2" s="2" t="s">
        <v>2</v>
      </c>
      <c r="C2" s="2" t="s">
        <v>30</v>
      </c>
    </row>
    <row r="3" spans="1:3">
      <c r="A3" s="3" t="s">
        <v>369</v>
      </c>
    </row>
    <row r="4" spans="1:3">
      <c r="A4" s="4" t="s">
        <v>370</v>
      </c>
      <c r="B4" s="6" t="n">
        <v>4600000</v>
      </c>
    </row>
    <row r="5" spans="1:3">
      <c r="A5" s="4" t="s">
        <v>371</v>
      </c>
      <c r="B5" s="5" t="n">
        <v>2036</v>
      </c>
    </row>
    <row r="6" spans="1:3">
      <c r="A6" s="4" t="s">
        <v>372</v>
      </c>
      <c r="B6" s="6" t="n">
        <v>-1614449</v>
      </c>
      <c r="C6" s="6" t="n">
        <v>-3671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3</v>
      </c>
      <c r="B1" s="2" t="s">
        <v>2</v>
      </c>
      <c r="C1" s="2" t="s">
        <v>30</v>
      </c>
    </row>
    <row r="2" spans="1:3">
      <c r="A2" s="3" t="s">
        <v>374</v>
      </c>
    </row>
    <row r="3" spans="1:3">
      <c r="A3" s="10" t="n">
        <v>2018</v>
      </c>
      <c r="B3" s="6" t="n">
        <v>113378</v>
      </c>
      <c r="C3" s="6" t="n">
        <v>74969</v>
      </c>
    </row>
    <row r="4" spans="1:3">
      <c r="A4" s="10" t="n">
        <v>2019</v>
      </c>
      <c r="B4" s="5" t="n">
        <v>18896</v>
      </c>
      <c r="C4" s="5" t="n">
        <v>12495</v>
      </c>
    </row>
    <row r="5" spans="1:3">
      <c r="A5" s="4" t="s">
        <v>90</v>
      </c>
      <c r="B5" s="6" t="n">
        <v>132274</v>
      </c>
      <c r="C5" s="6" t="n">
        <v>874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5</v>
      </c>
      <c r="B1" s="2" t="s">
        <v>2</v>
      </c>
      <c r="C1" s="2" t="s">
        <v>30</v>
      </c>
    </row>
    <row r="2" spans="1:3">
      <c r="A2" s="3" t="s">
        <v>376</v>
      </c>
    </row>
    <row r="3" spans="1:3">
      <c r="A3" s="4" t="s">
        <v>377</v>
      </c>
      <c r="B3" s="6" t="n">
        <v>132274</v>
      </c>
      <c r="C3" s="6" t="n">
        <v>874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78</v>
      </c>
      <c r="B1" s="2" t="s">
        <v>1</v>
      </c>
    </row>
    <row r="2" spans="1:4">
      <c r="B2" s="2" t="s">
        <v>2</v>
      </c>
      <c r="C2" s="2" t="s">
        <v>30</v>
      </c>
      <c r="D2" s="2" t="s">
        <v>235</v>
      </c>
    </row>
    <row r="3" spans="1:4">
      <c r="A3" s="4" t="s">
        <v>69</v>
      </c>
      <c r="B3" s="4" t="s">
        <v>35</v>
      </c>
      <c r="C3" s="4" t="s">
        <v>35</v>
      </c>
    </row>
    <row r="4" spans="1:4">
      <c r="A4" s="4" t="s">
        <v>379</v>
      </c>
      <c r="B4" s="4" t="s">
        <v>35</v>
      </c>
      <c r="C4" s="4" t="s">
        <v>35</v>
      </c>
    </row>
    <row r="5" spans="1:4">
      <c r="A5" s="4" t="s">
        <v>71</v>
      </c>
      <c r="B5" s="5" t="n">
        <v>6980281</v>
      </c>
      <c r="C5" s="5" t="n">
        <v>1748044</v>
      </c>
    </row>
    <row r="6" spans="1:4">
      <c r="A6" s="4" t="s">
        <v>72</v>
      </c>
      <c r="B6" s="5" t="n">
        <v>1454440</v>
      </c>
      <c r="C6" s="5" t="n">
        <v>801666</v>
      </c>
    </row>
    <row r="7" spans="1:4">
      <c r="A7" s="4" t="s">
        <v>73</v>
      </c>
      <c r="B7" s="5" t="n">
        <v>397445</v>
      </c>
      <c r="C7" s="5" t="n">
        <v>211845</v>
      </c>
    </row>
    <row r="8" spans="1:4">
      <c r="A8" s="4" t="s">
        <v>74</v>
      </c>
      <c r="B8" s="4" t="s">
        <v>35</v>
      </c>
      <c r="C8" s="5" t="n">
        <v>60571</v>
      </c>
    </row>
    <row r="9" spans="1:4">
      <c r="A9" s="4" t="s">
        <v>380</v>
      </c>
      <c r="B9" s="5" t="n">
        <v>-18165</v>
      </c>
      <c r="C9" s="5" t="n">
        <v>14240</v>
      </c>
    </row>
    <row r="10" spans="1:4">
      <c r="A10" s="4" t="s">
        <v>381</v>
      </c>
      <c r="B10" s="5" t="n">
        <v>8814001</v>
      </c>
      <c r="C10" s="5" t="n">
        <v>2836366</v>
      </c>
    </row>
    <row r="11" spans="1:4">
      <c r="A11" s="4" t="s">
        <v>382</v>
      </c>
      <c r="B11" s="5" t="n">
        <v>1175784</v>
      </c>
      <c r="C11" s="5" t="n">
        <v>711756</v>
      </c>
    </row>
    <row r="12" spans="1:4">
      <c r="A12" s="4" t="s">
        <v>383</v>
      </c>
      <c r="B12" s="5" t="n">
        <v>1566969</v>
      </c>
      <c r="C12" s="5" t="n">
        <v>1399354</v>
      </c>
    </row>
    <row r="13" spans="1:4">
      <c r="A13" s="4" t="s">
        <v>384</v>
      </c>
      <c r="B13" s="5" t="n">
        <v>308000</v>
      </c>
      <c r="C13" s="5" t="n">
        <v>371579</v>
      </c>
    </row>
    <row r="14" spans="1:4">
      <c r="A14" s="4" t="s">
        <v>39</v>
      </c>
      <c r="B14" s="5" t="n">
        <v>3050753</v>
      </c>
      <c r="C14" s="5" t="n">
        <v>2482689</v>
      </c>
    </row>
    <row r="15" spans="1:4">
      <c r="A15" s="4" t="s">
        <v>385</v>
      </c>
      <c r="B15" s="5" t="n">
        <v>913231</v>
      </c>
      <c r="C15" s="5" t="n">
        <v>1065211</v>
      </c>
    </row>
    <row r="16" spans="1:4">
      <c r="A16" s="4" t="s">
        <v>250</v>
      </c>
      <c r="B16" s="5" t="n">
        <v>2137522</v>
      </c>
      <c r="C16" s="5" t="n">
        <v>1417478</v>
      </c>
      <c r="D16" s="6" t="n">
        <v>911754</v>
      </c>
    </row>
    <row r="17" spans="1:4">
      <c r="A17" s="4" t="s">
        <v>386</v>
      </c>
      <c r="B17" s="5" t="n">
        <v>3050753</v>
      </c>
      <c r="C17" s="5" t="n">
        <v>2482689</v>
      </c>
    </row>
    <row r="18" spans="1:4">
      <c r="A18" s="4" t="s">
        <v>387</v>
      </c>
    </row>
    <row r="19" spans="1:4">
      <c r="A19" s="4" t="s">
        <v>69</v>
      </c>
      <c r="B19" s="4" t="s">
        <v>35</v>
      </c>
      <c r="C19" s="4" t="s">
        <v>35</v>
      </c>
    </row>
    <row r="20" spans="1:4">
      <c r="A20" s="4" t="s">
        <v>379</v>
      </c>
      <c r="B20" s="4" t="s">
        <v>35</v>
      </c>
      <c r="C20" s="4" t="s">
        <v>35</v>
      </c>
    </row>
    <row r="21" spans="1:4">
      <c r="A21" s="4" t="s">
        <v>71</v>
      </c>
      <c r="B21" s="5" t="n">
        <v>6309842</v>
      </c>
      <c r="C21" s="5" t="n">
        <v>1357728</v>
      </c>
    </row>
    <row r="22" spans="1:4">
      <c r="A22" s="4" t="s">
        <v>72</v>
      </c>
      <c r="B22" s="5" t="n">
        <v>584461</v>
      </c>
      <c r="C22" s="5" t="n">
        <v>274132</v>
      </c>
    </row>
    <row r="23" spans="1:4">
      <c r="A23" s="4" t="s">
        <v>73</v>
      </c>
      <c r="B23" s="5" t="n">
        <v>97304</v>
      </c>
      <c r="C23" s="5" t="n">
        <v>71683</v>
      </c>
    </row>
    <row r="24" spans="1:4">
      <c r="A24" s="4" t="s">
        <v>74</v>
      </c>
      <c r="C24" s="5" t="n">
        <v>60571</v>
      </c>
    </row>
    <row r="25" spans="1:4">
      <c r="A25" s="4" t="s">
        <v>380</v>
      </c>
      <c r="B25" s="4" t="s">
        <v>35</v>
      </c>
      <c r="C25" s="4" t="s">
        <v>35</v>
      </c>
    </row>
    <row r="26" spans="1:4">
      <c r="A26" s="4" t="s">
        <v>381</v>
      </c>
      <c r="B26" s="5" t="n">
        <v>6991607</v>
      </c>
      <c r="C26" s="5" t="n">
        <v>1764114</v>
      </c>
    </row>
    <row r="27" spans="1:4">
      <c r="A27" s="4" t="s">
        <v>382</v>
      </c>
      <c r="B27" s="5" t="n">
        <v>687899</v>
      </c>
      <c r="C27" s="5" t="n">
        <v>455393</v>
      </c>
    </row>
    <row r="28" spans="1:4">
      <c r="A28" s="4" t="s">
        <v>383</v>
      </c>
      <c r="B28" s="5" t="n">
        <v>157394</v>
      </c>
      <c r="C28" s="5" t="n">
        <v>158413</v>
      </c>
    </row>
    <row r="29" spans="1:4">
      <c r="A29" s="4" t="s">
        <v>384</v>
      </c>
      <c r="B29" s="5" t="n">
        <v>308000</v>
      </c>
      <c r="C29" s="5" t="n">
        <v>371579</v>
      </c>
    </row>
    <row r="30" spans="1:4">
      <c r="A30" s="4" t="s">
        <v>39</v>
      </c>
      <c r="B30" s="5" t="n">
        <v>1153293</v>
      </c>
      <c r="C30" s="5" t="n">
        <v>985385</v>
      </c>
    </row>
    <row r="31" spans="1:4">
      <c r="A31" s="4" t="s">
        <v>385</v>
      </c>
      <c r="B31" s="5" t="n">
        <v>428714</v>
      </c>
      <c r="C31" s="5" t="n">
        <v>182673</v>
      </c>
    </row>
    <row r="32" spans="1:4">
      <c r="A32" s="4" t="s">
        <v>250</v>
      </c>
      <c r="B32" s="5" t="n">
        <v>2994003</v>
      </c>
      <c r="C32" s="5" t="n">
        <v>2702980</v>
      </c>
    </row>
    <row r="33" spans="1:4">
      <c r="A33" s="4" t="s">
        <v>386</v>
      </c>
      <c r="B33" s="5" t="n">
        <v>3422717</v>
      </c>
      <c r="C33" s="5" t="n">
        <v>2885653</v>
      </c>
    </row>
    <row r="34" spans="1:4">
      <c r="A34" s="4" t="s">
        <v>388</v>
      </c>
    </row>
    <row r="35" spans="1:4">
      <c r="A35" s="4" t="s">
        <v>69</v>
      </c>
      <c r="B35" s="4" t="s">
        <v>35</v>
      </c>
      <c r="C35" s="4" t="s">
        <v>35</v>
      </c>
    </row>
    <row r="36" spans="1:4">
      <c r="A36" s="4" t="s">
        <v>379</v>
      </c>
      <c r="B36" s="4" t="s">
        <v>35</v>
      </c>
      <c r="C36" s="4" t="s">
        <v>35</v>
      </c>
    </row>
    <row r="37" spans="1:4">
      <c r="A37" s="4" t="s">
        <v>71</v>
      </c>
      <c r="B37" s="5" t="n">
        <v>670439</v>
      </c>
      <c r="C37" s="5" t="n">
        <v>390316</v>
      </c>
    </row>
    <row r="38" spans="1:4">
      <c r="A38" s="4" t="s">
        <v>72</v>
      </c>
      <c r="B38" s="5" t="n">
        <v>869979</v>
      </c>
      <c r="C38" s="5" t="n">
        <v>527534</v>
      </c>
    </row>
    <row r="39" spans="1:4">
      <c r="A39" s="4" t="s">
        <v>73</v>
      </c>
      <c r="B39" s="5" t="n">
        <v>300141</v>
      </c>
      <c r="C39" s="5" t="n">
        <v>140162</v>
      </c>
    </row>
    <row r="40" spans="1:4">
      <c r="A40" s="4" t="s">
        <v>74</v>
      </c>
      <c r="C40" s="4" t="s">
        <v>35</v>
      </c>
    </row>
    <row r="41" spans="1:4">
      <c r="A41" s="4" t="s">
        <v>380</v>
      </c>
      <c r="B41" s="5" t="n">
        <v>-18165</v>
      </c>
      <c r="C41" s="5" t="n">
        <v>14240</v>
      </c>
    </row>
    <row r="42" spans="1:4">
      <c r="A42" s="4" t="s">
        <v>381</v>
      </c>
      <c r="B42" s="5" t="n">
        <v>1822394</v>
      </c>
      <c r="C42" s="5" t="n">
        <v>1072252</v>
      </c>
    </row>
    <row r="43" spans="1:4">
      <c r="A43" s="4" t="s">
        <v>382</v>
      </c>
      <c r="B43" s="5" t="n">
        <v>487885</v>
      </c>
      <c r="C43" s="5" t="n">
        <v>256363</v>
      </c>
    </row>
    <row r="44" spans="1:4">
      <c r="A44" s="4" t="s">
        <v>383</v>
      </c>
      <c r="B44" s="5" t="n">
        <v>1409575</v>
      </c>
      <c r="C44" s="5" t="n">
        <v>1240941</v>
      </c>
    </row>
    <row r="45" spans="1:4">
      <c r="A45" s="4" t="s">
        <v>384</v>
      </c>
      <c r="B45" s="4" t="s">
        <v>35</v>
      </c>
      <c r="C45" s="4" t="s">
        <v>35</v>
      </c>
    </row>
    <row r="46" spans="1:4">
      <c r="A46" s="4" t="s">
        <v>39</v>
      </c>
      <c r="B46" s="5" t="n">
        <v>1897460</v>
      </c>
      <c r="C46" s="5" t="n">
        <v>1497304</v>
      </c>
    </row>
    <row r="47" spans="1:4">
      <c r="A47" s="4" t="s">
        <v>385</v>
      </c>
      <c r="B47" s="5" t="n">
        <v>484517</v>
      </c>
      <c r="C47" s="5" t="n">
        <v>882538</v>
      </c>
    </row>
    <row r="48" spans="1:4">
      <c r="A48" s="4" t="s">
        <v>250</v>
      </c>
      <c r="B48" s="5" t="n">
        <v>-856481</v>
      </c>
      <c r="C48" s="5" t="n">
        <v>-1285502</v>
      </c>
    </row>
    <row r="49" spans="1:4">
      <c r="A49" s="4" t="s">
        <v>386</v>
      </c>
      <c r="B49" s="6" t="n">
        <v>-371964</v>
      </c>
      <c r="C49" s="6" t="n">
        <v>-4029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0</v>
      </c>
      <c r="D1" s="2" t="s">
        <v>235</v>
      </c>
    </row>
    <row r="2" spans="1:4">
      <c r="A2" s="3" t="s">
        <v>390</v>
      </c>
    </row>
    <row r="3" spans="1:4">
      <c r="A3" s="4" t="s">
        <v>36</v>
      </c>
      <c r="B3" s="6" t="n">
        <v>1175784</v>
      </c>
      <c r="C3" s="6" t="n">
        <v>711756</v>
      </c>
    </row>
    <row r="4" spans="1:4">
      <c r="A4" s="4" t="s">
        <v>39</v>
      </c>
      <c r="B4" s="5" t="n">
        <v>3050753</v>
      </c>
      <c r="C4" s="5" t="n">
        <v>2482689</v>
      </c>
    </row>
    <row r="5" spans="1:4">
      <c r="A5" s="3" t="s">
        <v>46</v>
      </c>
    </row>
    <row r="6" spans="1:4">
      <c r="A6" s="4" t="s">
        <v>391</v>
      </c>
      <c r="B6" s="4" t="s">
        <v>35</v>
      </c>
      <c r="C6" s="4" t="s">
        <v>35</v>
      </c>
    </row>
    <row r="7" spans="1:4">
      <c r="A7" s="4" t="s">
        <v>392</v>
      </c>
      <c r="B7" s="5" t="n">
        <v>3146</v>
      </c>
      <c r="C7" s="5" t="n">
        <v>2992</v>
      </c>
    </row>
    <row r="8" spans="1:4">
      <c r="A8" s="4" t="s">
        <v>49</v>
      </c>
      <c r="B8" s="5" t="n">
        <v>8723390</v>
      </c>
      <c r="C8" s="5" t="n">
        <v>3918356</v>
      </c>
    </row>
    <row r="9" spans="1:4">
      <c r="A9" s="4" t="s">
        <v>50</v>
      </c>
      <c r="B9" s="5" t="n">
        <v>5500000</v>
      </c>
      <c r="C9" s="5" t="n">
        <v>614001</v>
      </c>
    </row>
    <row r="10" spans="1:4">
      <c r="A10" s="4" t="s">
        <v>51</v>
      </c>
      <c r="B10" s="5" t="n">
        <v>-11937803</v>
      </c>
      <c r="C10" s="5" t="n">
        <v>-3123802</v>
      </c>
    </row>
    <row r="11" spans="1:4">
      <c r="A11" s="4" t="s">
        <v>52</v>
      </c>
      <c r="B11" s="5" t="n">
        <v>-151211</v>
      </c>
      <c r="C11" s="5" t="n">
        <v>5931</v>
      </c>
    </row>
    <row r="12" spans="1:4">
      <c r="A12" s="4" t="s">
        <v>53</v>
      </c>
      <c r="B12" s="5" t="n">
        <v>2137522</v>
      </c>
      <c r="C12" s="5" t="n">
        <v>1417478</v>
      </c>
      <c r="D12" s="6" t="n">
        <v>911754</v>
      </c>
    </row>
    <row r="13" spans="1:4">
      <c r="A13" s="4" t="s">
        <v>54</v>
      </c>
      <c r="B13" s="5" t="n">
        <v>3050753</v>
      </c>
      <c r="C13" s="6" t="n">
        <v>2482689</v>
      </c>
    </row>
    <row r="14" spans="1:4">
      <c r="A14" s="4" t="s">
        <v>393</v>
      </c>
    </row>
    <row r="15" spans="1:4">
      <c r="A15" s="3" t="s">
        <v>390</v>
      </c>
    </row>
    <row r="16" spans="1:4">
      <c r="A16" s="4" t="s">
        <v>36</v>
      </c>
      <c r="B16" s="5" t="n">
        <v>1175784</v>
      </c>
    </row>
    <row r="17" spans="1:4">
      <c r="A17" s="4" t="s">
        <v>39</v>
      </c>
      <c r="B17" s="5" t="n">
        <v>3050753</v>
      </c>
    </row>
    <row r="18" spans="1:4">
      <c r="A18" s="3" t="s">
        <v>394</v>
      </c>
    </row>
    <row r="19" spans="1:4">
      <c r="A19" s="4" t="s">
        <v>395</v>
      </c>
      <c r="B19" s="5" t="n">
        <v>913231</v>
      </c>
    </row>
    <row r="20" spans="1:4">
      <c r="A20" s="3" t="s">
        <v>46</v>
      </c>
    </row>
    <row r="21" spans="1:4">
      <c r="A21" s="4" t="s">
        <v>391</v>
      </c>
      <c r="B21" s="4" t="s">
        <v>35</v>
      </c>
    </row>
    <row r="22" spans="1:4">
      <c r="A22" s="4" t="s">
        <v>392</v>
      </c>
      <c r="B22" s="5" t="n">
        <v>3146</v>
      </c>
    </row>
    <row r="23" spans="1:4">
      <c r="A23" s="4" t="s">
        <v>49</v>
      </c>
      <c r="B23" s="5" t="n">
        <v>8723390</v>
      </c>
    </row>
    <row r="24" spans="1:4">
      <c r="A24" s="4" t="s">
        <v>50</v>
      </c>
      <c r="B24" s="5" t="n">
        <v>5500000</v>
      </c>
    </row>
    <row r="25" spans="1:4">
      <c r="A25" s="4" t="s">
        <v>51</v>
      </c>
      <c r="B25" s="5" t="n">
        <v>-11937803</v>
      </c>
    </row>
    <row r="26" spans="1:4">
      <c r="A26" s="4" t="s">
        <v>52</v>
      </c>
      <c r="B26" s="5" t="n">
        <v>-151211</v>
      </c>
    </row>
    <row r="27" spans="1:4">
      <c r="A27" s="4" t="s">
        <v>53</v>
      </c>
      <c r="B27" s="5" t="n">
        <v>2137522</v>
      </c>
    </row>
    <row r="28" spans="1:4">
      <c r="A28" s="4" t="s">
        <v>54</v>
      </c>
      <c r="B28" s="5" t="n">
        <v>3050753</v>
      </c>
    </row>
    <row r="29" spans="1:4">
      <c r="A29" s="4" t="s">
        <v>396</v>
      </c>
    </row>
    <row r="30" spans="1:4">
      <c r="A30" s="3" t="s">
        <v>390</v>
      </c>
    </row>
    <row r="31" spans="1:4">
      <c r="A31" s="4" t="s">
        <v>36</v>
      </c>
      <c r="B31" s="5" t="n">
        <v>7072972</v>
      </c>
    </row>
    <row r="32" spans="1:4">
      <c r="A32" s="4" t="s">
        <v>39</v>
      </c>
      <c r="B32" s="5" t="n">
        <v>8947941</v>
      </c>
    </row>
    <row r="33" spans="1:4">
      <c r="A33" s="3" t="s">
        <v>394</v>
      </c>
    </row>
    <row r="34" spans="1:4">
      <c r="A34" s="4" t="s">
        <v>395</v>
      </c>
      <c r="B34" s="5" t="n">
        <v>913231</v>
      </c>
    </row>
    <row r="35" spans="1:4">
      <c r="A35" s="3" t="s">
        <v>46</v>
      </c>
    </row>
    <row r="36" spans="1:4">
      <c r="A36" s="4" t="s">
        <v>391</v>
      </c>
      <c r="B36" s="4" t="s">
        <v>35</v>
      </c>
    </row>
    <row r="37" spans="1:4">
      <c r="A37" s="4" t="s">
        <v>392</v>
      </c>
      <c r="B37" s="5" t="n">
        <v>3258</v>
      </c>
    </row>
    <row r="38" spans="1:4">
      <c r="A38" s="4" t="s">
        <v>49</v>
      </c>
      <c r="B38" s="5" t="n">
        <v>14620466</v>
      </c>
    </row>
    <row r="39" spans="1:4">
      <c r="A39" s="4" t="s">
        <v>50</v>
      </c>
      <c r="B39" s="5" t="n">
        <v>5500000</v>
      </c>
    </row>
    <row r="40" spans="1:4">
      <c r="A40" s="4" t="s">
        <v>51</v>
      </c>
      <c r="B40" s="5" t="n">
        <v>-11937803</v>
      </c>
    </row>
    <row r="41" spans="1:4">
      <c r="A41" s="4" t="s">
        <v>52</v>
      </c>
      <c r="B41" s="5" t="n">
        <v>-151211</v>
      </c>
    </row>
    <row r="42" spans="1:4">
      <c r="A42" s="4" t="s">
        <v>53</v>
      </c>
      <c r="B42" s="5" t="n">
        <v>8034710</v>
      </c>
    </row>
    <row r="43" spans="1:4">
      <c r="A43" s="4" t="s">
        <v>54</v>
      </c>
      <c r="B43" s="6" t="n">
        <v>89479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397</v>
      </c>
      <c r="B1" s="2" t="s">
        <v>231</v>
      </c>
    </row>
    <row r="2" spans="1:6">
      <c r="B2" s="2" t="s">
        <v>234</v>
      </c>
      <c r="C2" s="2" t="s">
        <v>398</v>
      </c>
      <c r="D2" s="2" t="s">
        <v>399</v>
      </c>
      <c r="E2" s="2" t="s">
        <v>2</v>
      </c>
      <c r="F2" s="2" t="s">
        <v>30</v>
      </c>
    </row>
    <row r="3" spans="1:6">
      <c r="A3" s="4" t="s">
        <v>62</v>
      </c>
      <c r="E3" s="7" t="n">
        <v>0.0001</v>
      </c>
      <c r="F3" s="7" t="n">
        <v>0.0001</v>
      </c>
    </row>
    <row r="4" spans="1:6">
      <c r="A4" s="4" t="s">
        <v>251</v>
      </c>
    </row>
    <row r="5" spans="1:6">
      <c r="A5" s="4" t="s">
        <v>400</v>
      </c>
      <c r="C5" s="5" t="n">
        <v>1123266</v>
      </c>
    </row>
    <row r="6" spans="1:6">
      <c r="A6" s="4" t="s">
        <v>62</v>
      </c>
      <c r="C6" s="7" t="n">
        <v>0.0001</v>
      </c>
    </row>
    <row r="7" spans="1:6">
      <c r="A7" s="4" t="s">
        <v>401</v>
      </c>
      <c r="C7" s="8" t="n">
        <v>5.25</v>
      </c>
    </row>
    <row r="8" spans="1:6">
      <c r="A8" s="4" t="s">
        <v>252</v>
      </c>
      <c r="B8" s="6" t="n">
        <v>5897188</v>
      </c>
    </row>
    <row r="9" spans="1:6">
      <c r="A9" s="4" t="s">
        <v>402</v>
      </c>
    </row>
    <row r="10" spans="1:6">
      <c r="A10" s="4" t="s">
        <v>403</v>
      </c>
      <c r="D10" s="6" t="n">
        <v>300000</v>
      </c>
    </row>
    <row r="11" spans="1:6">
      <c r="A11" s="4" t="s">
        <v>404</v>
      </c>
    </row>
    <row r="12" spans="1:6">
      <c r="A12" s="4" t="s">
        <v>405</v>
      </c>
      <c r="D12" s="5" t="n">
        <v>400000</v>
      </c>
    </row>
    <row r="13" spans="1:6">
      <c r="A13" s="4" t="s">
        <v>406</v>
      </c>
    </row>
    <row r="14" spans="1:6">
      <c r="A14" s="4" t="s">
        <v>405</v>
      </c>
      <c r="D14" s="5" t="n">
        <v>1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1"/>
    <col customWidth="1" max="2" min="2" width="22"/>
    <col customWidth="1" max="3" min="3" width="34"/>
    <col customWidth="1" max="4" min="4" width="27"/>
    <col customWidth="1" max="5" min="5" width="22"/>
    <col customWidth="1" max="6" min="6" width="20"/>
    <col customWidth="1" max="7" min="7" width="46"/>
    <col customWidth="1" max="8" min="8" width="12"/>
  </cols>
  <sheetData>
    <row r="1" spans="1:8">
      <c r="A1" s="1" t="s">
        <v>83</v>
      </c>
      <c r="B1" s="2" t="s">
        <v>84</v>
      </c>
      <c r="C1" s="2" t="s">
        <v>85</v>
      </c>
      <c r="D1" s="2" t="s">
        <v>86</v>
      </c>
      <c r="E1" s="2" t="s">
        <v>87</v>
      </c>
      <c r="F1" s="2" t="s">
        <v>88</v>
      </c>
      <c r="G1" s="2" t="s">
        <v>89</v>
      </c>
      <c r="H1" s="2" t="s">
        <v>90</v>
      </c>
    </row>
    <row r="2" spans="1:8">
      <c r="A2" s="4" t="s">
        <v>91</v>
      </c>
      <c r="B2" s="5" t="n">
        <v>20498750</v>
      </c>
      <c r="C2" s="4" t="s">
        <v>35</v>
      </c>
    </row>
    <row r="3" spans="1:8">
      <c r="A3" s="4" t="s">
        <v>92</v>
      </c>
      <c r="B3" s="6" t="n">
        <v>2050</v>
      </c>
      <c r="C3" s="4" t="s">
        <v>35</v>
      </c>
      <c r="D3" s="6" t="n">
        <v>1197140</v>
      </c>
      <c r="E3" s="4" t="s">
        <v>35</v>
      </c>
      <c r="F3" s="6" t="n">
        <v>-287436</v>
      </c>
      <c r="G3" s="4" t="s">
        <v>35</v>
      </c>
      <c r="H3" s="6" t="n">
        <v>911754</v>
      </c>
    </row>
    <row r="4" spans="1:8">
      <c r="A4" s="4" t="s">
        <v>93</v>
      </c>
      <c r="B4" s="5" t="n">
        <v>2796250</v>
      </c>
    </row>
    <row r="5" spans="1:8">
      <c r="A5" s="4" t="s">
        <v>94</v>
      </c>
      <c r="B5" s="6" t="n">
        <v>280</v>
      </c>
      <c r="D5" s="5" t="n">
        <v>2236720</v>
      </c>
      <c r="H5" s="5" t="n">
        <v>2237000</v>
      </c>
    </row>
    <row r="6" spans="1:8">
      <c r="A6" s="4" t="s">
        <v>66</v>
      </c>
      <c r="E6" s="6" t="n">
        <v>614001</v>
      </c>
      <c r="H6" s="5" t="n">
        <v>614001</v>
      </c>
    </row>
    <row r="7" spans="1:8">
      <c r="A7" s="4" t="s">
        <v>95</v>
      </c>
      <c r="D7" s="5" t="n">
        <v>404506</v>
      </c>
      <c r="H7" s="5" t="n">
        <v>404506</v>
      </c>
    </row>
    <row r="8" spans="1:8">
      <c r="A8" s="4" t="s">
        <v>96</v>
      </c>
      <c r="B8" s="5" t="n">
        <v>100000</v>
      </c>
    </row>
    <row r="9" spans="1:8">
      <c r="A9" s="4" t="s">
        <v>97</v>
      </c>
      <c r="B9" s="6" t="n">
        <v>10</v>
      </c>
      <c r="D9" s="6" t="n">
        <v>79990</v>
      </c>
      <c r="H9" s="5" t="n">
        <v>80000</v>
      </c>
    </row>
    <row r="10" spans="1:8">
      <c r="A10" s="4" t="s">
        <v>98</v>
      </c>
      <c r="B10" s="5" t="n">
        <v>6515800</v>
      </c>
    </row>
    <row r="11" spans="1:8">
      <c r="A11" s="4" t="s">
        <v>99</v>
      </c>
      <c r="B11" s="6" t="n">
        <v>652</v>
      </c>
      <c r="H11" s="5" t="n">
        <v>652</v>
      </c>
    </row>
    <row r="12" spans="1:8">
      <c r="A12" s="4" t="s">
        <v>100</v>
      </c>
      <c r="H12" s="4" t="s">
        <v>35</v>
      </c>
    </row>
    <row r="13" spans="1:8">
      <c r="A13" s="4" t="s">
        <v>101</v>
      </c>
      <c r="G13" s="5" t="n">
        <v>5931</v>
      </c>
      <c r="H13" s="5" t="n">
        <v>5931</v>
      </c>
    </row>
    <row r="14" spans="1:8">
      <c r="A14" s="4" t="s">
        <v>102</v>
      </c>
      <c r="C14" s="5" t="n">
        <v>1</v>
      </c>
      <c r="D14" s="4" t="s">
        <v>35</v>
      </c>
      <c r="E14" s="4" t="s">
        <v>35</v>
      </c>
    </row>
    <row r="15" spans="1:8">
      <c r="A15" s="4" t="s">
        <v>77</v>
      </c>
      <c r="F15" s="5" t="n">
        <v>-2836366</v>
      </c>
      <c r="H15" s="5" t="n">
        <v>-2836366</v>
      </c>
    </row>
    <row r="16" spans="1:8">
      <c r="A16" s="4" t="s">
        <v>103</v>
      </c>
      <c r="B16" s="5" t="n">
        <v>29910800</v>
      </c>
      <c r="C16" s="5" t="n">
        <v>1</v>
      </c>
    </row>
    <row r="17" spans="1:8">
      <c r="A17" s="4" t="s">
        <v>104</v>
      </c>
      <c r="B17" s="6" t="n">
        <v>2992</v>
      </c>
      <c r="C17" s="4" t="s">
        <v>35</v>
      </c>
      <c r="D17" s="6" t="n">
        <v>3918356</v>
      </c>
      <c r="E17" s="6" t="n">
        <v>614001</v>
      </c>
      <c r="F17" s="5" t="n">
        <v>-3123802</v>
      </c>
      <c r="G17" s="5" t="n">
        <v>5931</v>
      </c>
      <c r="H17" s="5" t="n">
        <v>1417478</v>
      </c>
    </row>
    <row r="18" spans="1:8">
      <c r="A18" s="4" t="s">
        <v>105</v>
      </c>
      <c r="B18" s="5" t="n">
        <v>204667</v>
      </c>
    </row>
    <row r="19" spans="1:8">
      <c r="A19" s="4" t="s">
        <v>106</v>
      </c>
      <c r="B19" s="6" t="n">
        <v>20</v>
      </c>
      <c r="D19" s="5" t="n">
        <v>613981</v>
      </c>
      <c r="E19" s="5" t="n">
        <v>-614001</v>
      </c>
      <c r="H19" s="4" t="s">
        <v>35</v>
      </c>
    </row>
    <row r="20" spans="1:8">
      <c r="A20" s="4" t="s">
        <v>93</v>
      </c>
      <c r="B20" s="5" t="n">
        <v>1275340</v>
      </c>
    </row>
    <row r="21" spans="1:8">
      <c r="A21" s="4" t="s">
        <v>94</v>
      </c>
      <c r="B21" s="6" t="n">
        <v>128</v>
      </c>
      <c r="D21" s="5" t="n">
        <v>3825888</v>
      </c>
      <c r="H21" s="5" t="n">
        <v>3826016</v>
      </c>
    </row>
    <row r="22" spans="1:8">
      <c r="A22" s="4" t="s">
        <v>95</v>
      </c>
      <c r="D22" s="5" t="n">
        <v>135673</v>
      </c>
      <c r="H22" s="5" t="n">
        <v>135673</v>
      </c>
    </row>
    <row r="23" spans="1:8">
      <c r="A23" s="4" t="s">
        <v>107</v>
      </c>
      <c r="B23" s="5" t="n">
        <v>-200000</v>
      </c>
    </row>
    <row r="24" spans="1:8">
      <c r="A24" s="4" t="s">
        <v>108</v>
      </c>
      <c r="B24" s="6" t="n">
        <v>-20</v>
      </c>
      <c r="D24" s="5" t="n">
        <v>20</v>
      </c>
      <c r="H24" s="4" t="s">
        <v>35</v>
      </c>
    </row>
    <row r="25" spans="1:8">
      <c r="A25" s="4" t="s">
        <v>109</v>
      </c>
      <c r="B25" s="5" t="n">
        <v>200000</v>
      </c>
    </row>
    <row r="26" spans="1:8">
      <c r="A26" s="4" t="s">
        <v>110</v>
      </c>
      <c r="B26" s="6" t="n">
        <v>20</v>
      </c>
      <c r="D26" s="5" t="n">
        <v>159980</v>
      </c>
      <c r="H26" s="5" t="n">
        <v>160000</v>
      </c>
    </row>
    <row r="27" spans="1:8">
      <c r="A27" s="4" t="s">
        <v>111</v>
      </c>
      <c r="B27" s="5" t="n">
        <v>23166</v>
      </c>
    </row>
    <row r="28" spans="1:8">
      <c r="A28" s="4" t="s">
        <v>112</v>
      </c>
      <c r="B28" s="6" t="n">
        <v>2</v>
      </c>
      <c r="D28" s="5" t="n">
        <v>69496</v>
      </c>
      <c r="H28" s="5" t="n">
        <v>69498</v>
      </c>
    </row>
    <row r="29" spans="1:8">
      <c r="A29" s="4" t="s">
        <v>113</v>
      </c>
      <c r="B29" s="5" t="n">
        <v>38000</v>
      </c>
    </row>
    <row r="30" spans="1:8">
      <c r="A30" s="4" t="s">
        <v>114</v>
      </c>
      <c r="B30" s="6" t="n">
        <v>4</v>
      </c>
      <c r="D30" s="5" t="n">
        <v>-4</v>
      </c>
      <c r="H30" s="4" t="s">
        <v>35</v>
      </c>
    </row>
    <row r="31" spans="1:8">
      <c r="A31" s="4" t="s">
        <v>100</v>
      </c>
      <c r="E31" s="5" t="n">
        <v>5500000</v>
      </c>
      <c r="H31" s="5" t="n">
        <v>5500000</v>
      </c>
    </row>
    <row r="32" spans="1:8">
      <c r="A32" s="4" t="s">
        <v>101</v>
      </c>
      <c r="G32" s="5" t="n">
        <v>-157142</v>
      </c>
      <c r="H32" s="5" t="n">
        <v>-157142</v>
      </c>
    </row>
    <row r="33" spans="1:8">
      <c r="A33" s="4" t="s">
        <v>77</v>
      </c>
      <c r="F33" s="5" t="n">
        <v>-8814001</v>
      </c>
      <c r="H33" s="5" t="n">
        <v>-8814001</v>
      </c>
    </row>
    <row r="34" spans="1:8">
      <c r="A34" s="4" t="s">
        <v>115</v>
      </c>
      <c r="B34" s="5" t="n">
        <v>31451973</v>
      </c>
      <c r="C34" s="5" t="n">
        <v>1</v>
      </c>
    </row>
    <row r="35" spans="1:8">
      <c r="A35" s="4" t="s">
        <v>116</v>
      </c>
      <c r="B35" s="6" t="n">
        <v>3146</v>
      </c>
      <c r="C35" s="4" t="s">
        <v>35</v>
      </c>
      <c r="D35" s="6" t="n">
        <v>8723390</v>
      </c>
      <c r="E35" s="6" t="n">
        <v>5500000</v>
      </c>
      <c r="F35" s="6" t="n">
        <v>-11937803</v>
      </c>
      <c r="G35" s="6" t="n">
        <v>-151211</v>
      </c>
      <c r="H35" s="6" t="n">
        <v>2137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30</v>
      </c>
    </row>
    <row r="3" spans="1:3">
      <c r="A3" s="3" t="s">
        <v>118</v>
      </c>
    </row>
    <row r="4" spans="1:3">
      <c r="A4" s="4" t="s">
        <v>119</v>
      </c>
      <c r="B4" s="6" t="n">
        <v>-8814001</v>
      </c>
      <c r="C4" s="6" t="n">
        <v>-2836366</v>
      </c>
    </row>
    <row r="5" spans="1:3">
      <c r="A5" s="3" t="s">
        <v>120</v>
      </c>
    </row>
    <row r="6" spans="1:3">
      <c r="A6" s="4" t="s">
        <v>121</v>
      </c>
      <c r="B6" s="5" t="n">
        <v>333866</v>
      </c>
      <c r="C6" s="5" t="n">
        <v>148266</v>
      </c>
    </row>
    <row r="7" spans="1:3">
      <c r="A7" s="4" t="s">
        <v>122</v>
      </c>
      <c r="B7" s="5" t="n">
        <v>63579</v>
      </c>
      <c r="C7" s="5" t="n">
        <v>63579</v>
      </c>
    </row>
    <row r="8" spans="1:3">
      <c r="A8" s="4" t="s">
        <v>123</v>
      </c>
      <c r="B8" s="4" t="s">
        <v>35</v>
      </c>
      <c r="C8" s="5" t="n">
        <v>534000</v>
      </c>
    </row>
    <row r="9" spans="1:3">
      <c r="A9" s="4" t="s">
        <v>124</v>
      </c>
      <c r="B9" s="5" t="n">
        <v>69498</v>
      </c>
      <c r="C9" s="5" t="n">
        <v>80000</v>
      </c>
    </row>
    <row r="10" spans="1:3">
      <c r="A10" s="4" t="s">
        <v>125</v>
      </c>
      <c r="B10" s="5" t="n">
        <v>135673</v>
      </c>
      <c r="C10" s="5" t="n">
        <v>404506</v>
      </c>
    </row>
    <row r="11" spans="1:3">
      <c r="A11" s="4" t="s">
        <v>100</v>
      </c>
      <c r="B11" s="5" t="n">
        <v>5500000</v>
      </c>
      <c r="C11" s="4" t="s">
        <v>35</v>
      </c>
    </row>
    <row r="12" spans="1:3">
      <c r="A12" s="4" t="s">
        <v>74</v>
      </c>
      <c r="B12" s="4" t="s">
        <v>35</v>
      </c>
      <c r="C12" s="5" t="n">
        <v>60571</v>
      </c>
    </row>
    <row r="13" spans="1:3">
      <c r="A13" s="3" t="s">
        <v>126</v>
      </c>
    </row>
    <row r="14" spans="1:3">
      <c r="A14" s="4" t="s">
        <v>33</v>
      </c>
      <c r="B14" s="5" t="n">
        <v>-94336</v>
      </c>
      <c r="C14" s="5" t="n">
        <v>-219927</v>
      </c>
    </row>
    <row r="15" spans="1:3">
      <c r="A15" s="4" t="s">
        <v>34</v>
      </c>
      <c r="B15" s="5" t="n">
        <v>36129</v>
      </c>
      <c r="C15" s="5" t="n">
        <v>-29674</v>
      </c>
    </row>
    <row r="16" spans="1:3">
      <c r="A16" s="4" t="s">
        <v>41</v>
      </c>
      <c r="B16" s="5" t="n">
        <v>-201544</v>
      </c>
      <c r="C16" s="5" t="n">
        <v>350345</v>
      </c>
    </row>
    <row r="17" spans="1:3">
      <c r="A17" s="4" t="s">
        <v>127</v>
      </c>
      <c r="B17" s="5" t="n">
        <v>150000</v>
      </c>
      <c r="C17" s="5" t="n">
        <v>180000</v>
      </c>
    </row>
    <row r="18" spans="1:3">
      <c r="A18" s="4" t="s">
        <v>128</v>
      </c>
      <c r="B18" s="4" t="s">
        <v>35</v>
      </c>
      <c r="C18" s="5" t="n">
        <v>-212880</v>
      </c>
    </row>
    <row r="19" spans="1:3">
      <c r="A19" s="4" t="s">
        <v>43</v>
      </c>
      <c r="B19" s="5" t="n">
        <v>-12354</v>
      </c>
      <c r="C19" s="5" t="n">
        <v>369825</v>
      </c>
    </row>
    <row r="20" spans="1:3">
      <c r="A20" s="4" t="s">
        <v>129</v>
      </c>
      <c r="B20" s="5" t="n">
        <v>-2833490</v>
      </c>
      <c r="C20" s="5" t="n">
        <v>-1107755</v>
      </c>
    </row>
    <row r="21" spans="1:3">
      <c r="A21" s="3" t="s">
        <v>130</v>
      </c>
    </row>
    <row r="22" spans="1:3">
      <c r="A22" s="4" t="s">
        <v>131</v>
      </c>
      <c r="B22" s="5" t="n">
        <v>-513022</v>
      </c>
      <c r="C22" s="5" t="n">
        <v>-1598723</v>
      </c>
    </row>
    <row r="23" spans="1:3">
      <c r="A23" s="4" t="s">
        <v>132</v>
      </c>
      <c r="B23" s="5" t="n">
        <v>-513022</v>
      </c>
      <c r="C23" s="5" t="n">
        <v>-1598723</v>
      </c>
    </row>
    <row r="24" spans="1:3">
      <c r="A24" s="3" t="s">
        <v>133</v>
      </c>
    </row>
    <row r="25" spans="1:3">
      <c r="A25" s="4" t="s">
        <v>134</v>
      </c>
      <c r="B25" s="5" t="n">
        <v>3986016</v>
      </c>
      <c r="C25" s="5" t="n">
        <v>2237000</v>
      </c>
    </row>
    <row r="26" spans="1:3">
      <c r="A26" s="4" t="s">
        <v>135</v>
      </c>
      <c r="B26" s="4" t="s">
        <v>35</v>
      </c>
      <c r="C26" s="5" t="n">
        <v>614001</v>
      </c>
    </row>
    <row r="27" spans="1:3">
      <c r="A27" s="4" t="s">
        <v>136</v>
      </c>
      <c r="B27" s="5" t="n">
        <v>3986016</v>
      </c>
      <c r="C27" s="5" t="n">
        <v>2851001</v>
      </c>
    </row>
    <row r="28" spans="1:3">
      <c r="A28" s="4" t="s">
        <v>137</v>
      </c>
      <c r="B28" s="5" t="n">
        <v>-145603</v>
      </c>
      <c r="C28" s="5" t="n">
        <v>68267</v>
      </c>
    </row>
    <row r="29" spans="1:3">
      <c r="A29" s="4" t="s">
        <v>138</v>
      </c>
      <c r="B29" s="5" t="n">
        <v>493901</v>
      </c>
      <c r="C29" s="5" t="n">
        <v>212790</v>
      </c>
    </row>
    <row r="30" spans="1:3">
      <c r="A30" s="4" t="s">
        <v>139</v>
      </c>
      <c r="B30" s="5" t="n">
        <v>422586</v>
      </c>
      <c r="C30" s="5" t="n">
        <v>209796</v>
      </c>
    </row>
    <row r="31" spans="1:3">
      <c r="A31" s="4" t="s">
        <v>140</v>
      </c>
      <c r="B31" s="5" t="n">
        <v>916487</v>
      </c>
      <c r="C31" s="5" t="n">
        <v>422586</v>
      </c>
    </row>
    <row r="32" spans="1:3">
      <c r="A32" s="3" t="s">
        <v>141</v>
      </c>
    </row>
    <row r="33" spans="1:3">
      <c r="A33" s="4" t="s">
        <v>142</v>
      </c>
      <c r="B33" s="4" t="s">
        <v>35</v>
      </c>
      <c r="C33" s="4" t="s">
        <v>35</v>
      </c>
    </row>
    <row r="34" spans="1:3">
      <c r="A34" s="3" t="s">
        <v>143</v>
      </c>
    </row>
    <row r="35" spans="1:3">
      <c r="A35" s="4" t="s">
        <v>144</v>
      </c>
      <c r="B35" s="4" t="s">
        <v>35</v>
      </c>
      <c r="C35" s="6" t="n">
        <v>599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6:06:28Z</dcterms:created>
  <dcterms:modified xmlns:dcterms="http://purl.org/dc/terms/" xmlns:xsi="http://www.w3.org/2001/XMLSchema-instance" xsi:type="dcterms:W3CDTF">2017-05-30T16:06:28Z</dcterms:modified>
</cp:coreProperties>
</file>